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 of Stock" sheetId="5" r:id="rId5"/>
    <s:sheet name="Consolidated Statement of Stoc6" sheetId="6" r:id="rId6"/>
    <s:sheet name="Consolidated Statements of Cash" sheetId="7" r:id="rId7"/>
    <s:sheet name="Note 1 - Description of Busines" sheetId="8" r:id="rId8"/>
    <s:sheet name="Note 2 - Significant Accounting" sheetId="9" r:id="rId9"/>
    <s:sheet name="Note 3 - Inventories" sheetId="10" r:id="rId10"/>
    <s:sheet name="Note 4 - Goodwill and Other Int" sheetId="11" r:id="rId11"/>
    <s:sheet name="Note 5 - Long-term Debt" sheetId="12" r:id="rId12"/>
    <s:sheet name="Note 6 - Per Share and Other Eq" sheetId="13" r:id="rId13"/>
    <s:sheet name="Note 7 - Related Party Transact" sheetId="14" r:id="rId14"/>
    <s:sheet name="Note 8 - Legal Proceedings and " sheetId="15" r:id="rId15"/>
    <s:sheet name="Note 9 - Stock Compensation Pla" sheetId="16" r:id="rId16"/>
    <s:sheet name="Note 10 - Segment Disclosures" sheetId="17" r:id="rId17"/>
    <s:sheet name="Significant Accounting Policies" sheetId="18" r:id="rId18"/>
    <s:sheet name="Note 2 - Significant Accounti19" sheetId="19" r:id="rId19"/>
    <s:sheet name="Note 3 - Inventories (Tables)" sheetId="20" r:id="rId20"/>
    <s:sheet name="Note 4 - Goodwill and Other I21" sheetId="21" r:id="rId21"/>
    <s:sheet name="Note 5 - Long-term Debt (Tables" sheetId="22" r:id="rId22"/>
    <s:sheet name="Note 6 - Per Share and Other 23" sheetId="23" r:id="rId23"/>
    <s:sheet name="Note 7 - Related Party Transa24" sheetId="24" r:id="rId24"/>
    <s:sheet name="Note 9 - Stock Compensation P25" sheetId="25" r:id="rId25"/>
    <s:sheet name="Note 10 - Segment Disclosures (" sheetId="26" r:id="rId26"/>
    <s:sheet name="Note 1 - Description of Busin27" sheetId="27" r:id="rId27"/>
    <s:sheet name="Note 2 - Significant Accounti28" sheetId="28" r:id="rId28"/>
    <s:sheet name="Note 2 - Estimated Fair Values " sheetId="29" r:id="rId29"/>
    <s:sheet name="Note 3 - Inventories Components" sheetId="30" r:id="rId30"/>
    <s:sheet name="Note 4 - Goodwill and Other I31" sheetId="31" r:id="rId31"/>
    <s:sheet name="Note 4 - Gross Carrying Values " sheetId="32" r:id="rId32"/>
    <s:sheet name="Note 5 - Long-term Debt (Detail" sheetId="33" r:id="rId33"/>
    <s:sheet name="Note 5 - Interest Expense, Net " sheetId="34" r:id="rId34"/>
    <s:sheet name="Note 6 - Per Share and Other 35" sheetId="35" r:id="rId35"/>
    <s:sheet name="Note 6 - Basic and Diluted Earn" sheetId="36" r:id="rId36"/>
    <s:sheet name="Note 7 - Related Party Transa37" sheetId="37" r:id="rId37"/>
    <s:sheet name="Note 7 - Related Party Transa38" sheetId="38" r:id="rId38"/>
    <s:sheet name="Note 8 - Legal Proceedings an39" sheetId="39" r:id="rId39"/>
    <s:sheet name="Note 9 - Stock Compensation P40" sheetId="40" r:id="rId40"/>
    <s:sheet name="Note 9 - Summary of Non-vested " sheetId="41" r:id="rId41"/>
    <s:sheet name="Note 10 - Segment Information o" sheetId="42" r:id="rId42"/>
    <s:sheet name="Note 10 - Summary of Intangible" sheetId="43" r:id="rId43"/>
    <s:sheet name="Note 10 - Reconciliation of Seg" sheetId="44" r:id="rId44"/>
  </s:sheets>
  <s:definedNames/>
  <s:calcPr calcId="124519" calcMode="auto" fullCalcOnLoad="1"/>
</s:workbook>
</file>

<file path=xl/sharedStrings.xml><?xml version="1.0" encoding="utf-8"?>
<sst xmlns="http://schemas.openxmlformats.org/spreadsheetml/2006/main" uniqueCount="473">
  <si>
    <t>Document And Entity Information - shares</t>
  </si>
  <si>
    <t>3 Months Ended</t>
  </si>
  <si>
    <t>Mar. 31, 2016</t>
  </si>
  <si>
    <t>Apr. 28, 2016</t>
  </si>
  <si>
    <t>Entity Registrant Name</t>
  </si>
  <si>
    <t>SPEEDWAY MOTORSPORTS INC</t>
  </si>
  <si>
    <t>Entity Central Index Key</t>
  </si>
  <si>
    <t>Trading Symbol</t>
  </si>
  <si>
    <t>trk</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Mar. 31,
		2016</t>
  </si>
  <si>
    <t>Document Fiscal Year Focus</t>
  </si>
  <si>
    <t>Document Fiscal Period Focus</t>
  </si>
  <si>
    <t>Q1</t>
  </si>
  <si>
    <t>Amendment Flag</t>
  </si>
  <si>
    <t>false</t>
  </si>
  <si>
    <t>Consolidated Balance Sheets (Unaudited) - USD ($) $ in Thousands</t>
  </si>
  <si>
    <t>Dec. 31, 2015</t>
  </si>
  <si>
    <t>As Revised [Member]</t>
  </si>
  <si>
    <t>Current Assets:</t>
  </si>
  <si>
    <t>Cash and cash equivalents</t>
  </si>
  <si>
    <t>Accounts and notes receivable, net</t>
  </si>
  <si>
    <t>Prepaid and refundable income taxes</t>
  </si>
  <si>
    <t>Inventories, net</t>
  </si>
  <si>
    <t>Prepaid expenses</t>
  </si>
  <si>
    <t>Total Current Assets</t>
  </si>
  <si>
    <t>Notes Receivable</t>
  </si>
  <si>
    <t>Other Assets</t>
  </si>
  <si>
    <t>Property and Equipment, Net</t>
  </si>
  <si>
    <t>Other Intangible Assets, Net</t>
  </si>
  <si>
    <t>Goodwill</t>
  </si>
  <si>
    <t>Total</t>
  </si>
  <si>
    <t>Current Liabilities:</t>
  </si>
  <si>
    <t>Current maturities of long-term debt</t>
  </si>
  <si>
    <t>Accounts payable</t>
  </si>
  <si>
    <t>Deferred race event and other income, net</t>
  </si>
  <si>
    <t>Accrued interest</t>
  </si>
  <si>
    <t>Accrued expenses and other current liabilities</t>
  </si>
  <si>
    <t>Total Current Liabilities</t>
  </si>
  <si>
    <t>Long-term Debt</t>
  </si>
  <si>
    <t>Deferred Income, Net</t>
  </si>
  <si>
    <t>Deferred Income Taxes, Net</t>
  </si>
  <si>
    <t>Other Liabilities</t>
  </si>
  <si>
    <t>Total Liabilities</t>
  </si>
  <si>
    <t>Stockholders’ Equity:</t>
  </si>
  <si>
    <t>Preferred Stock, $.10 par value, shares authorized – 3,000,000, no shares issued</t>
  </si>
  <si>
    <t xml:space="preserve"> </t>
  </si>
  <si>
    <t>Common Stock, $.01 par value, shares authorized – 200,000,000, issued and outstanding – 41,208,000 in 2016 and 41,235,000 in 2015</t>
  </si>
  <si>
    <t>Additional Paid-in Capital</t>
  </si>
  <si>
    <t>Retained Earnings</t>
  </si>
  <si>
    <t>Treasury Stock at cost, shares – 4,612,000 in 2016 and 4,520,000 in 2015</t>
  </si>
  <si>
    <t>Total Stockholders’ Equity</t>
  </si>
  <si>
    <t>Consolidated Balance Sheets (Unaudited) (Parentheticals) - $ / share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Treasury Stock at cost, shares (in shares)</t>
  </si>
  <si>
    <t>Consolidated Statements of Operations (Unaudited) - USD ($) shares in Thousands</t>
  </si>
  <si>
    <t>Mar. 31, 2015</t>
  </si>
  <si>
    <t>Admissions</t>
  </si>
  <si>
    <t>Event related revenue</t>
  </si>
  <si>
    <t>NASCAR broadcasting revenue</t>
  </si>
  <si>
    <t>Other operating revenue</t>
  </si>
  <si>
    <t>Total Revenues</t>
  </si>
  <si>
    <t>Direct expense of events</t>
  </si>
  <si>
    <t>NASCAR event management fees</t>
  </si>
  <si>
    <t>Other direct operating expense</t>
  </si>
  <si>
    <t>General and administrative</t>
  </si>
  <si>
    <t>Depreciation and amortization</t>
  </si>
  <si>
    <t>Interest expense, net</t>
  </si>
  <si>
    <t>Loss on early debt redemption and refinancing (Note 5)</t>
  </si>
  <si>
    <t>Other expense (income), net</t>
  </si>
  <si>
    <t>Total Expenses and Other</t>
  </si>
  <si>
    <t>Income (Loss) Before Income Taxes</t>
  </si>
  <si>
    <t>(Provision) Benefit for Income Taxes</t>
  </si>
  <si>
    <t>Net Income (Loss)</t>
  </si>
  <si>
    <t>Basic Earnings (Loss) Per Share (Note 6) (in dollars per share)</t>
  </si>
  <si>
    <t>Weighted average common shares outstanding (in shares)</t>
  </si>
  <si>
    <t>Diluted Earnings (Loss) Per Share (Note 6) (in dollars per share)</t>
  </si>
  <si>
    <t>Weighted average common shares outstanding and assumed conversions (in shares)</t>
  </si>
  <si>
    <t>Consolidated Statement of Stockholders' Equity (Unaudited) - 3 months ended Mar. 31, 2016 - USD ($) shares in Thousands, $ in Thousands</t>
  </si>
  <si>
    <t>Common Stock [Member]</t>
  </si>
  <si>
    <t>Additional Paid-in Capital [Member]</t>
  </si>
  <si>
    <t>Retained Earnings [Member]</t>
  </si>
  <si>
    <t>Treasury Stock [Member]</t>
  </si>
  <si>
    <t>Balance (in shares) at Dec. 31, 2015</t>
  </si>
  <si>
    <t>Balance at Dec. 31, 2015</t>
  </si>
  <si>
    <t>Net income</t>
  </si>
  <si>
    <t>Share-based compensation (in shares)</t>
  </si>
  <si>
    <t>Share-based compensation</t>
  </si>
  <si>
    <t>Quarterly cash dividends of $0.15 per share of common stock</t>
  </si>
  <si>
    <t>Repurchases of common stock (in shares)</t>
  </si>
  <si>
    <t>Repurchases of common stock</t>
  </si>
  <si>
    <t>Balance (in shares) at Mar. 31, 2016</t>
  </si>
  <si>
    <t>Balance at Mar. 31, 2016</t>
  </si>
  <si>
    <t>Consolidated Statement of Stockholders' Equity (Unaudited) (Parentheticals)</t>
  </si>
  <si>
    <t>Mar. 31, 2016$ / shares</t>
  </si>
  <si>
    <t>Cash dividends, per share of common stock (in dollars per share)</t>
  </si>
  <si>
    <t>Consolidated Statements of Cash Flows (Unaudited) - USD ($) $ in Thousands</t>
  </si>
  <si>
    <t>Cash Flows from Operating Activities:</t>
  </si>
  <si>
    <t>Net income (loss)</t>
  </si>
  <si>
    <t>Adjustments to reconcile net income (loss) to net cash provided by operating activities:</t>
  </si>
  <si>
    <t>Deferred loan cost amortization</t>
  </si>
  <si>
    <t>Interest expense accretion of debt discount and premium, net</t>
  </si>
  <si>
    <t>Amortization of deferred income</t>
  </si>
  <si>
    <t>Deferred income tax provision</t>
  </si>
  <si>
    <t>Changes in operating assets and liabilities:</t>
  </si>
  <si>
    <t>Accounts and notes receivable</t>
  </si>
  <si>
    <t>Prepaid, refundable and accrued income taxes</t>
  </si>
  <si>
    <t>Inventories</t>
  </si>
  <si>
    <t>Deferred race event and other income</t>
  </si>
  <si>
    <t>Accrued expenses and other liabilities</t>
  </si>
  <si>
    <t>Deferred income</t>
  </si>
  <si>
    <t>Other assets and liabilities</t>
  </si>
  <si>
    <t>Net Cash Provided By Operating Activities</t>
  </si>
  <si>
    <t>Cash Flows from Financing Activities:</t>
  </si>
  <si>
    <t>Borrowings under long-term debt</t>
  </si>
  <si>
    <t>Principal payments on long-term debt</t>
  </si>
  <si>
    <t>Dividend payments on common stock</t>
  </si>
  <si>
    <t>Exercise of common stock options</t>
  </si>
  <si>
    <t>Net Cash Used By Financing Activities</t>
  </si>
  <si>
    <t>Cash Flows from Investing Activities:</t>
  </si>
  <si>
    <t>Payments for capital expenditures</t>
  </si>
  <si>
    <t>Proceeds from sales of property and equipment and insurance recovery</t>
  </si>
  <si>
    <t>Repayment of notes and other receivables</t>
  </si>
  <si>
    <t>Net Cash Used By Investing Activities</t>
  </si>
  <si>
    <t>Change in cash collected for and payable to third party, cash not provided or used by operating activities (Note 2)</t>
  </si>
  <si>
    <t>Cash and Cash Equivalents at Beginning of Period</t>
  </si>
  <si>
    <t>Supplemental Cash Flow Information:</t>
  </si>
  <si>
    <t>Cash paid for interest, net of amounts capitalized</t>
  </si>
  <si>
    <t>Supplemental Non-Cash Investing and Financing Activities Information:</t>
  </si>
  <si>
    <t>Increase (decrease) in accounts payable for capital expenditures</t>
  </si>
  <si>
    <t>Gain on disposals of property and equipment and insurance recovery</t>
  </si>
  <si>
    <t>Payment of debt refinancing costs</t>
  </si>
  <si>
    <t>Payment for other non-current assets</t>
  </si>
  <si>
    <t>Net Decrease in Cash and Cash Equivalents</t>
  </si>
  <si>
    <t>Cash and Cash Equivalents at End of Period</t>
  </si>
  <si>
    <t>Note 1 - Description of Business</t>
  </si>
  <si>
    <t>Notes to Financial Statements</t>
  </si>
  <si>
    <t>Nature of Operations [Text Block]</t>
  </si>
  <si>
    <t xml:space="preserve">1. DESCRIPTION OF BUSINESS Basis of Presentation The consolidated financial statements include the accounts of Speedway Motorsports, Inc. and all of its wholly-owned and operating subsidiaries: Atlanta Motor Speedway LLC (AMS), Bristol Motor Speedway LLC (BMS), Charlotte Motor Speedway LLC (CMS), Kentucky Raceway LLC d/b/a Kentucky Speedway (KyS), Nevada Speedway LLC d/b/a Las Vegas Motor Speedway (LVMS), New Hampshire Motor Speedway, Inc. (NHMS), North Wilkesboro Speedway, Inc. (NWS), Speedway Sonoma LLC (Sonoma Raceway or SR), Texas Motor Speedway, Inc. (TMS), SMISC Holdings, Inc. d/b/a SMI Properties (SMI Properties), US Legend Cars International, Inc. (Legend Cars), Oil-Chem Research Corporation (Oil-Chem), SMI Trackside LLC (SMI Trackside), Speedway Funding LLC, Speedway Motorsports International Limited (BVI) and consolidated foreign entity (SMIL), Speedway Properties Company LLC a/k/a Performance Racing Network (PRN), Speedway Media LLC a/k/a Racing Country USA (RCU), and TSI Management Company LLC d/b/a The Source International LLC (TSI) (collectively, the Company, SMI, we, our or us). Hereafter, references to “the Company’s” or “eight” speedways exclude NWS, which presently has no significant operations and assets consist primarily of real estate which has no significant fair value. See Notes 1 and 2 to the Consolidated Financial Statements in our 2015 Annual Report on Form 10-K (2015 Annual Report) for further description of our business operations, properties and scheduled events. Racing Events – In 2016 , we plan to hold 24 major annual racing events sanctioned by the National Association for Stock Car Auto Racing, Inc. (NASCAR), including 13 Sprint Cup and 11 Xfinity Series racing events. We also plan to hold eight NASCAR Camping World Truck Series, three NASCAR K&amp;N Pro Series, four NASCAR Whelen Modified Tour, two IndyCar Series, six major National Hot Rod Association (NHRA), one Automobile Racing Club of America (ARCA) and three World of Outlaws (WOO) racing events. In 2015, we held 24 major annual racing events sanctioned by NASCAR, including 13 Sprint Cup and 11 Xfinity Series racing events. We also held eight NASCAR Camping World Truck Series, three NASCAR K&amp;N Pro Series, four NASCAR Whelen Modified Tour, two IndyCar Series, six major NHRA, one ARCA and three WOO events. </t>
  </si>
  <si>
    <t>Note 2 - Significant Accounting Policies and Other Disclosures</t>
  </si>
  <si>
    <t>Significant Accounting Policies [Text Block]</t>
  </si>
  <si>
    <t>2. SIGNIFICANT ACCOUNTING POLICIES AND OTHER DISCLOSURES These unaudited consolidated financial statements should be read in conjunction with our consolidated financial statements included in our 2015 Annual Report. In management's opinion, these unaudited consolidated financial statements contain all adjustments necessary for their fair presentation at interim periods in accordance with accounting principles generally accepted in the United States. All such adjustments are of a normal recurring nature unless otherwise noted. The results of operations for interim periods are not necessarily indicative of operating results that may be expected for the entire year due to the seasonal nature of the Company's motorsports business. See Note 2 to the Consolidated Financial Statements in our 2015 Annual Report for further discussion of significant accounting policies. Quarterly Reporting The more significant racing schedule change for the three months ended March 31, 2016 as compared to 2015 includes: • CMS held one major NHRA racing event in the first quarter 2015 that is being held in the second quarter 2016 • Poor weather resulted in delaying the start of the NASCAR Sprint Cup race held at Las Vegas Motor Speedway in the first quarter 2016 Income Taxes the Consolidated Financial Statements in our 2015 Annual Report for additional information on our accounting for income taxes. The effective income tax rate for the three months ended March 31, 2016 and 2015 was 37.5% and 34.5%, respectively. The 2015 effective tax rate was reduced by adjustments to certain deferred tax assets, and was 37.1% excluding such adjustments. The Company paid cash of $200,000 and $0 for income taxes in the three months ended March 31, 2016 and 2015. A ccounting for Uncertainty in Income Taxes Anticipated Income Tax Benefit From Equity Interest Abandonment On January 31, 2014, the Company abandoned its interest and rights in Motorsports Authentics (former 50% owned, non-controlling interest, merchandising equity investment joint venture) (MA) to focus management resources in areas that may be profitable and more productive. The Company’s carrying value of the investment was reduced to $0 through sizable impairment charges prior to 2010 and MA’s historical operating results. The Company recognized no concurrent tax benefits as valuation allowances were provided against associated deferred tax assets. As a result of abandonment, the Company recognized a material income tax benefit of $48.1 million at December 31, 2013 for the reversal of previously recorded valuation allowances under applicable accounting guidance, and recognized tax losses reported on its 2014 income tax returns. Management believes there is or will be sufficient taxable income in carryback or carryforward periods under tax law for full utilization of these tax losses. The Company reduced income taxes payable by approximately $16.6 million through both March 31, 2016 and December 31, 2015, through utilization of deferred income tax assets, including net operating losses, related to the abandonment. The Company believes it is more likely than not that its filing position would be sustained based on its technical merits upon examination with taxing authorities that have full knowledge of all relevant information. The Company reached this conclusion based on the use of outside legal counsel and other tax consultants and the potential to utilize tax losses. The Company believes it will fully utilize the associated tax losses. Should the Company’s tax position not be fully sustained if examined, an acceleration of material cash income taxes payable could occur. Any differences between the final tax outcome and amounts recorded would affect the Company’s income tax provision in the period in which such determination was made. Other Income Tax Benefits Taxes Collected from Customers – The Company reports sales, admission and other taxes collected from customers on both a gross and net basis in operations. Such taxes reported on a gross basis for the three months ended March 31, 2016 and 2015 amounted to $366,000 and $477,000. Advertising Expenses – Event specific advertising costs are expensed when an associated event is held and included principally in direct expense of events. Non-event related advertising costs are expensed as incurred and included principally in other direct operating expense. Advertising expense amounted to $1,927,000 and $2,283,000 in the three months ended March 31, 2016 and 2015. There were no deferred direct-response advertising costs at March 31, 2016 or December 31, 2015. Fair Value of Financial Instruments March 31, 2016 December 31, 2015 Level Class Carrying Value Fair Value Carrying Value Fair Value Assets Cash and cash equivalents 1 R $ 79,273 $ 79,273 $ 82,010 $ 82,010 Cash surrender values 2 NR 8,715 8,715 8,551 8,551 Liabilities Floating rate revolving Credit Facility, including Term Loan 2 NR 118,000 118,000 120,000 120,000 5.125% Senior Notes Payable due 2023 2 NR 200,000 205,750 200,000 199,000 Other long-term debt 2 NR 1,206 1,206 1,383 1,383 Level 1: Quoted market prices in active markets for identical assets or liabilities. Level 2: Observable market-based inputs or unobservable inputs that are corroborated by market data. Level 3: Unobservable inputs that are not corroborated by market data. Class R: Measured at fair value on recurring basis, subsequent to initial recognition. Class NR: Measured at fair value on nonrecurring basis, subsequent to initial recognition. Deferred Income, Other Arrangements – Consolidated Statements of Cash Flows – At times, we collect and temporarily hold cash on behalf of our third-party food and beverage concessionaire which is not remitted until after period end and is presented separately from cash flows from operating activities on the Consolidated Statements of Cash Flows. There are no specific limitations, restrictions or other holding requirements for such cash. Recently Issued Accounting Standards – The Financial Accounting Standards Board (FASB) issued Accounting Standards Update No. 2014-09 "Revenue from Contracts with Customers (Topic 606): Section A - Summary and Amendments That Create Revenue from Contracts with Customers and Other Assets and Deferred Costs - Contracts with Customers (Subtopic 340-40)” which enhances comparability and clarifies principles of revenue recognition. The guidance includes the core principle that entities recognize revenue to depict transfers of promised goods or services to customers in amounts that reflect the consideration entities expect to be entitled in exchange for those goods or services. In August 2015, the FASB issued Update No. 2015-14 approving deferral of Update No. 2014-09 for one year, with such guidance now effective for annual reporting periods beginning after December 15, 2017, including interim periods within that reporting period. Early application is permitted as of annual reporting periods beginning after December 15, 2016, including interim reporting periods within that reporting period. The Company is currently evaluating the potential impact that adoption may have on its financial statements. The FASB issued Accounting Standards Update No. 2015-03 "Interest – Imputation of Interest (Subtopic 835-30): Simplifying the Presentation of Debt Issuance Costs” which requires that debt issuance costs related to debt liabilities be presented in the balance sheet as a direct deduction from the associated carrying amount, similar to debt discounts. In August 2015, the FASB issued Update No. 2015-15 “Imputation of Interest (Subtopic 835-30): Presentation and Subsequent Measurement of Debt Issuance Costs Associated with Line-of-Credit Arrangements” which provides guidance on presentation and subsequent measurement of debt issuance costs associated with line-of-credit arrangements, and indicating the SEC staff would not object to entities deferring and presenting debt issuance costs as an asset and subsequently amortizing deferred debt issuance costs ratably over line-of-credit arrangement terms even if there are no outstanding borrowings. The guidance is effective for annual reporting periods beginning after December 15, 2015, including interim periods within that reporting period. The Company has chosen to continue deferring and presenting debt issuance costs as an asset and amortize deferred debt issuance costs ratably over line-of-credit arrangement terms. As such, adoption had no impact on its financial statements. The FASB issued Accounting Standards Update No. 2015-11 "Inventory (Topic 330): Simplifying the Measurement of Inventory” which requires measuring inventory at the lower of cost and net realizable value based on estimated selling prices in the ordinary course of business, less reasonably predictable costs of completion, disposal and transportation (changed from the previous guidance of lower of cost or market). This update also clarified various other inventory measurement and disclosure requirements. The update does not apply to inventory measured using the LIFO or retail inventory methods. The guidance is effective for annual reporting periods beginning after December 15, 2016, including interim periods within that reporting period, and should be applied prospectively. Early application is permitted. The Company is currently evaluating the potential impact that adoption may have on its financial statements. The FASB issued Accounting Standards Update No. 2016-02 “Leases (Subtopic 842)” which requires lessees to recognize assets and liabilities arising from leases as well as extensive quantitative and qualitative disclosures. Lessees will need to recognize on their balance sheets right-of-use assets and lease liabilities for the majority of their leases (other than leases meeting the definition of a short-term lease). Right-of-use assets will be measured at lease liability amounts, adjusted for lease prepayments, lease incentives received and lessee’s initial direct costs. Lease liabilities will equal the present value of lease payments. The guidance is effective for fiscal years beginning after December 15, 2018, and interim periods within those fiscal years. Early adoption is permitted. The guidance is required to be applied using the modified retrospective approach for all leases existing as of the effective date, and provides for certain practical expedients. The Company is currently evaluating the potential impact that adoption may have on its financial statements. The FASB issued Accounting Standards Update 2016-09 “Compensation - Stock Compensation (Topic 718): Improvements to Employee Share-Based Payment Accounting” which changes how companies account for certain aspects of share-based payment awards to employees, including the accounting for income taxes, forfeitures, and statutory tax withholding requirements, as well as the classification of related matters in the statement of cash flows. The guidance is effective for the Company in the first quarter of 2017. The Company is currently evaluating the potential impact that adoption may have on its financial statements.</t>
  </si>
  <si>
    <t>Note 3 - Inventories</t>
  </si>
  <si>
    <t>Inventory Disclosure [Text Block]</t>
  </si>
  <si>
    <t xml:space="preserve">3. INVENTORIES Inventories, net consist of the following components (in thousands): March 31, December 31, 2016 2015 Finished race cars, parts and accessories $ 5,070 $ 5,542 Souvenirs and apparel 3,883 2,550 Micro-lubricant ® 785 619 Total $ 9,738 $ 8,711 </t>
  </si>
  <si>
    <t>Note 4 - Goodwill and Other Intangible Assets</t>
  </si>
  <si>
    <t>Goodwill and Intangible Assets Disclosure [Text Block]</t>
  </si>
  <si>
    <t xml:space="preserve">4. GOODWILL AND OTHER INTANGIBLE ASSETS Annual Assessment – evaluates goodwill and other intangible assets for possible impairment annually in the second quarter, or when events or circumstances indicate possible impairment may have occurred. See Notes 2 and 5 to the Consolidated Financial Statements in our 2015 Annual Report for additional information on the Company’s goodwill and other intangible assets and assessment methodology and evaluation. The inputs for measuring fair value are considered "Level 3" or unobservable inputs that are not corroborated by market data under applicable fair value authoritative guidance, as quoted market prices are not available. Management's latest annual assessment in the second quarter 2015 was based predominately on management's best estimate of future discounted operating cash flows and profitability attributable to such assets for all individual reporting units. Management also considered that the estimated market value for comparable NASCAR race event sanction and renewal agreements (the Company had agreements with NASCAR to annually conduct thirteen Sprint Cup, eleven Xfinity and eight Camping World Truck Series races as of the evaluation date), combined with the estimated fair value for all other Company net assets, exceeds its current market capitalization. Among other factors, the latest assessment assumes projected cash flow and profitability recovery, using modest annual inflationary growth rates for projected revenue streams and operating costs (other than NASCAR broadcasting revenues and event management fees), Second Quarter 2015 Impairment – These impairment charges pertain to the Company’s “motorsports event related” reporting segment. Management believes the methods used to determine fair value and evaluate impairment were appropriate, relevant, and represent methods customarily available and used for such purposes and are the best available estimate of fair value. There have since been no other events or circumstances that indicate possible impairment, and management believes the Company’s operational and cash flow forecasts support its conclusions that no unrecognized impairment exists as of March 31, 2016. Different economic or industry conditions or assumptions, and changes in projected cash flows or profitability, if significantly negative or unfavorable, could have a material adverse effect on the impairment evaluation and our future financial condition or results of operations. The evaluations are subjective and based on conditions, trends and assumptions existing at the time of evaluation. Other Information – There were no changes in the gross carrying value of goodwill or other intangible assets during the three months ended March 31, 2016. The carrying amounts for goodwill and other intangible assets include accumulated impairments of $148.6 million and $99.9 million at both March 31, 2016 and December 31, 2015. The gross carrying values and accumulated amortization by class of intangible asset are as follows (dollars in thousands): March 31, 2016 December 31, 2015 Gross Carrying Value Accumulated Amortization Net Gross Carrying Value Accumulated Amortization Net Estimated Amortization Period (Years) Nonamortizable race event sanctioning and renewal agreements $ 298,383 — $ 298,383 $ 298,383 — $ 298,383 — Amortizable race event sanctioning and renewal agreements 100 $ (89 ) 11 100 $ (89 ) 11 5 - 6 Total $ 298,483 $ (89 ) $ 298,394 $ 298,483 $ (89 ) $ 298,394 </t>
  </si>
  <si>
    <t>Note 5 - Long-term Debt</t>
  </si>
  <si>
    <t>Long-term Debt [Text Block]</t>
  </si>
  <si>
    <t xml:space="preserve">5. LONG-TERM DEBT Bank Credit Facility – Our Credit Facility, among other things: (i) provides for a five-year $100,000,000 senior secured revolving credit facility, with separate sub-limits of $50,000,000 for standby letters of credit and $10,000,000 for swing line loans; (ii) provides for a five-year $150,000,000 senior secured term loan (which was fully drawn) and a five-year delayed draw term loan of up to $50,000,000 (which was fully drawn in March 2015 and repaid in the second quarter 2015) (the Term Loan or Term Loans); (iii) matures in December 2019; (iv) contains an accordion feature allowing the Company to increase revolving commitments or establish a term loan up to an aggregate additional $100,000,000 or $200,000,000, respectively (or a combined aggregate additional amount of up to $250,000,000) with certain lender commitment conditions; (v) allows for annual aggregate payments of dividends and repurchases of SMI securities of up to $50,000,000, increasing up to $75,000,000 subject to maintaining certain financial covenants; and (vi) limits annual capital expenditures to $75,000,000 and provides for motor speedway acquisitions and related businesses. Term Loans require equal minimum quarterly principal payments of at least 5% of initial amounts drawn on an annualized basis ($7,500,000 for fiscal 2016). Interest is based, at the Company’s option, upon the Eurodollar Rate plus 1.25% to 2.00% or a base rate defined as the higher of Bank of America’s prime rate, the Federal Funds Rate plus 0.5% or the Eurodollar Rate plus 1%, plus 0.25% to 1.00%. The Credit Facility also contains a commitment fee ranging from 0.25% to 0.40% of unused amounts available for borrowing. The interest rate margins on borrowings and the commitment fee are adjustable periodically based upon certain consolidated total leverage ratios. The Credit Facility contains a number of affirmative and negative financial covenants, including requirements that the Company maintain certain consolidated total leverage ratios and consolidated interest coverage ratios. During the three months ended March 31, 2016, the Company repaid $2,000,000 of Term Loan borrowings. During the three months ended March 31, 2015, the Company borrowed $50,000,000 under the Term Loan for partial funding of the 2019 Senior Notes redemption as further described below. At March 31, 2016 and December 31, 2015, outstanding borrowings under the Credit Facility were $118,000,000 and $120,000,000 (all Term Loan borrowings), and outstanding letters of credit amounted to $840,000 and $845,000. As of March 31, 2016, the Company had availability for borrowing up to an additional $99,160,000, including up to an additional $49,160,000 in letters of credit, under the revolving Credit Facility, and $50,000,000 under the delayed draw term loan provision. 2023 Senior Notes 2015 Early Redemption of 2019 Senior Notes Other Notes Payable Other General Terms and Conditions Subsidiary Guarantees – Interest Expense, Net – Three Months Ended March 31: 2016 2015 Gross interest costs $ 3,564 $ 6,365 Less: capitalized interest costs (182 ) (61 ) Interest expense 3,382 6,304 Interest income (43 ) (47 ) Interest expense, net $ 3,339 $ 6,257 Weighted-average interest rate on Credit Facility borrowings 1.9 % 1.9 % During the first quarter 2015, we incurred net interest expense of $1,688,000 on the former 2019 Senior Notes between January 27, 2015 (issuance date of the new 2023 Senior Notes) and March 13, 2015 (redemption date of the 2019 Senior Notes). The new notes were issued before redemption of the former notes because of a favorable interest rate environment and required notice of redemption to 2019 Senior Note holders by the Company. </t>
  </si>
  <si>
    <t>Note 6 - Per Share and Other Equity Information</t>
  </si>
  <si>
    <t>Stockholders Equity and Earnings Per Share [Text Block]</t>
  </si>
  <si>
    <t>6. PER SHARE AND OTHER EQUITY INFORMATION The following schedule reconciles basic and diluted income (loss) per share (where computations are anti-dilutive, reported basic and diluted per share amounts are the same) (in thousands except per share amounts): Three Months Ended March 31: 2016 2015 Net income (loss) applicable to common stockholders and assumed conversions $ 861 $ (4,399 ) Weighted average common shares outstanding 41,227 41,338 Dilution effect of assumed conversions: Common stock equivalents—stock awards 17 38 Weighted average common shares outstanding and assumed conversions 41,244 41,376 Basic income (loss) per share $ 0.02 $ (0.11 ) Diluted income (loss) per share $ 0.02 $ (0.11 ) Anti-dilutive common stock equivalents excluded in computing diluted earnings per share 134 163 Stock Repurchase Program The Company’s Board of Directors has approved a stock repurchase program authorizing SMI to repurchase up to an aggregate of 5,000,000 shares of the Company’s outstanding common stock from time to time, depending on market conditions, share price, applicable limitations under the Company’s debt agreements (see Note 5), and other factors the Board of Directors or its designees, in their sole discretion, may consider relevant. The purchases can be in the open market or private transactions. The stock repurchase program is presently funded using available cash and cash equivalents and may be suspended or discontinued at any time. During the three months ended March 31, 2016, the Company repurchased 61,000 shares of common stock for $1,137,000. As of March 31, 2016, the Company could repurchase up to an additional 633,000 shares under the current authorization. During the three months ended March 31, 2016, the Company repurchased approximately 31,000 shares of common stock for $588,000 from management employees to settle income taxes on 64,000 restricted shares that vested during the period. As of and through March 31, 2016, treasury stock includes 245,000 shares of common stock delivered to the Company for such purposes. Declaration of Cash Dividends These quarterly cash dividends are being paid using available cash and cash equivalents on hand.</t>
  </si>
  <si>
    <t>Note 7 - Related Party Transactions</t>
  </si>
  <si>
    <t>Related Party Transactions Disclosure [Text Block]</t>
  </si>
  <si>
    <t xml:space="preserve">7. RELATED PARTY TRANSACTIONS The Company and Sonic Financial Corporation (Sonic Financial), a Company affiliate through common ownership by our Executive Chairman and our Chief Executive Officer, share various expenses in the ordinary course of business under a shared services agreement. For the three months ended March 31, 2016 and 2015, the Company incurred expenses of $217,000 and $129,000 under the shared services agreement. A mounts due from or payable to Sonic Financial at March 31, 2016 or December 31, 2015 were not significant. The Company and certain SMI subsidiaries lease office and warehouse facilities from companies affiliated through common ownership by our Company's Executive Chairman and our Chief Executive Officer under annually renewable lease agreements. Rent expense amounted to $182,000 and $167,000 in the three months ended March 31, 2016 and 2015. Amounts owed to these affiliated companies at March 31, 2016 or December 31, 2015 were not significant. Various SMI subsidiaries purchased new and used vehicles for operations and employee use from certain subsidiary dealerships of Sonic Automotive, Inc. (SAI), an entity in which the Company's Executive Chairman is also SAI’s Executive Chairman and both he and the Company’s Chief Executive Officer are controlling stockholders, for an aggregate of $39,000 and $23,000 in the three months ended March 31, 2016 and 2015. There were no vehicles sold to SAI in the three months ended March 31, 2016 and 2015. Also, SMI sold through certain speedways and its SMIP merchandising subsidiary various event related inventory and merchandise to SAI totaling $282,000 and $161,000 in the three months ended March 31, 2016 and 2015. At March 31, 2016 and December 31, 2015, approximately $186,000 and $85,000 was due from SAI and is reflected in current assets. Oil-Chem sold zMAX micro-lubricant ® product to certain SAI dealerships for resale to service customers of the dealerships in the ordinary course of business. Total purchases from Oil-Chem by SAI dealerships were $586,000 and $550,000 in the three months ended March 31, 2016 and 2015. At March 31, 2016 and December 31, 2015, approximately $213,000 and $158,000 was due from SAI and is reflected in current assets. The foregoing related party balances as of March 31, 2016 and December 31, 2015 and transactions for the three months ended March 31, 2016 and 2015 are summarized below (in thousands): 2016 2015 Accounts receivable $ 399 $ 243 Merchandise and vehicle purchases 39 23 Shared services expense 217 129 Merchandise sales 868 711 Rent expense 182 167 </t>
  </si>
  <si>
    <t>Note 8 - Legal Proceedings and Contingencies</t>
  </si>
  <si>
    <t>Commitments and Contingencies Disclosure [Text Block]</t>
  </si>
  <si>
    <t>8. LEGAL PROCEEDINGS AND CONTINGENCIES From time to time, we are party to routine litigation incidental to our business, some of which involve material claims. We believe that the resolution of any or all of such litigation will not have a material effect on our financial condition, results of operations or cash flows. TMS, in conjunction with the Fort Worth Sports Authority, has a natural gas mineral rights lease agreement and a joint exploration agreement which, among other things, provides the lessee various defined property access and right-of-ways, exclusive exploration and extraction rights, and non-interference by TMS as extraction infrastructure construction and operations commence. TMS is required to coordinate directly with the lessee on roadway and pipeline logistics to prevent interference of TMS or lessee activities, and monitor regulatory and other contract compliance. The long-term lease remains enforceable as long as drilling or extraction related activities continue or certain prices levels are met. During the three months ended March 31, 2016 and 2015, TMS received and recognized royalty payments of $627,000 and $1,255,000 ($4,265,000 in the full year 2015) under the lease agreement. An initial lease agreement was extended and natural gas extraction commenced in 2014, entitling TMS to stipulated stand-alone and shared royalties. The lessee expanded production capacity in 2014, including an increased number of extraction wells. Such revenues have declined recently from associated market declines in natural gas price levels. At this time, while extraction activities continue, management is unable to determine possible ongoing volumes of production if any or for how long, or if stipulated natural gas price levels will further decline, remain steady or adequate. The lease agreement stipulates the sharing of production revenues, and requires TMS to spend a portion of shared royalties on TMS facility and road infrastructure improvements, up to specified amounts. Any future production revenues or royalties are subject to production levels and market prices that can fluctuate significantly and rapidly, as well as other factors outside of TMS’s control. As such, management is unable to determine the amounts, if any, or timing of possible future royalty payments to TMS. As of March 31, 2016 and December 31, 2015, there were no receivables (not since collected) or deferred income associated with the expired or extended agreements. Quicksilver Resources, Inc. (Quicksilver), the company with whom TMS and FWSA contracted for the exploration and extraction of natural gas, filed a voluntary petition under Chapter 11 of the United States Bankruptcy Code on March 17, 2015. On April 15, 2015, the Bankruptcy Court entered a final order approving Quicksilver’s motion to continue operating in the ordinary course by honoring obligations under its oil and gas contracts (such as the contracts with TMS and the FWSA (the “Contracts”)) in Quicksilver’s business judgment. However, on October 6, 2015 the Bankruptcy Court entered an Order Establishing Bidding Procedure Relating to the Sale of all or a Portion of the Debtors' Assets (potentially including the Contracts). On January 22, 2016, the Bankruptcy Court approved the Asset Purchase Agreement between Quicksilver and BlueStone Natural Resources II, LLC (“BlueStone”) of substantially all of Quicksilver’s oil and gas assets in the United States. Pursuant to the Asset Purchase Agreement, BlueStone sought to purchase and assume the leases originally dated December 20, 2011 and March 7, 2013 with TMS. On February 5, 2016, TMS executed consents for BlueStone to assume the leases through the Bankruptcy Court. BlueStone is now obligated to perform under the leases pursuant to their exact terms. The Quicksilver bankruptcy will continue, but will no longer affect the leases with TMS and FWSA as those have now been assumed by BlueStone.</t>
  </si>
  <si>
    <t>Note 9 - Stock Compensation Plans</t>
  </si>
  <si>
    <t>Disclosure of Compensation Related Costs, Share-based Payments [Text Block]</t>
  </si>
  <si>
    <t>9. STOCK COMPENSATION PLANS See Note 11 to the Consolidated Financial Statements in our 2015 Annual Report for additional information and terms of the Company’s stock compensation plans. 2013 Stock Incentive Plan The following is a summary of restricted stock and restricted stock units granted, vested and forfeited under the Incentive Compensation Plan for the indicated periods (shares in thousands): Three Months Ended March 31: 2016 2015 Restricted Stock Restricted Stock Units Restricted Stock Restricted Stock Units Outstanding, beginning of period 67 132 64 64 Granted 35 35 35 100 Vested (32 ) (32 ) (29 ) (29 ) Forfeited (2 ) (6 ) (3 ) (3 ) Outstanding, end of period 68 129 67 132 In the three months ended March 31, 2016 and 2015, the Company repurchased 31,000 and 28,000 shares of common stock for $588,000 and $630,000 from executive management employees to settle income taxes on 64,000 and 58,000 shares that vested during the period, respectively. 2008 Formula Restricted Stock Plan, Amended and Restated as of April 17, 2012 Share-Based Payments Share-based compensation cost for the three months ended March 31, 2016 and 2015 totaled $867,000 and $796,000, before income taxes of $325,000 and $295,000, respectively, and is included in general and administrative expense. There were no capitalized share-based compensation costs at March 31, 2016 or December 31, 2015. As of March 31, 2016, there was approximately $4,796,000 of total unrecognized compensation cost related to non-vested restricted stock and restricted stock units granted under the 2013 Plan, the 2004 Plan and the 2008 Formula Plan that is expected to be recognized over a weighted average period of 1.2 years. As of March 31, 2016, all stock options were vested and there was no unrecognized compensation cost related to stock options granted under any of the Company’s stock compensation plans.</t>
  </si>
  <si>
    <t>Note 10 - Segment Disclosures</t>
  </si>
  <si>
    <t>Segment Reporting Disclosure [Text Block]</t>
  </si>
  <si>
    <t>10 . SEGMENT DISCLOSURES The Company’s operations are predominately comprised of promoting, marketing and sponsoring motorsports racing events, merchandising and other related activities conducted at its various major speedway facilities located in the United States. The Company’s business activities, including those of its subsidiaries, are further described in Notes 1 and 2 to the Consolidated Financial Statements in our 2015 Annual Report. The Company’s “motorsports event related” segment consists of revenues and expenses associated with all admissions, event related, NASCAR broadcasting and event motorsports merchandising activities. The segment includes motorsports related events and operations for all Company speedways, NASCAR broadcasting and ancillary media rights, PRN and RCU motorsports radio programming, and SMI Properties and SMI Trackside motorsports merchandising at Company and non-Company speedways. These operating segments have been aggregated into the motorsports related reporting segment as each share similar types and classes of customers, similar methods for providing or distributing motorsports related services, souvenirs and other merchandise, and other similar economic characteristics. The Company’s “all other” operations consist of SMIP subsidiary non-event motorsports and non-motorsports merchandising, Legend Cars non-event merchandising and sanctioning body activities, Oil-Chem micro-lubricant activities, TMS natural gas mineral rights lease and related revenues, and office rentals at certain Company speedways. Segment information as presented below comports with information the Company’s chief operating decision maker and management use and focus on when assessing segment performance and allocating resources. Segment operating income or loss excludes interest, taxes, other income or expense and specified non-recurring items, if any, and corporate general and administrative and depreciation costs are allocated to operating segments based on their respective revenues relative to consolidated revenues. The following tables present the Company’s segment information (in thousands): Three Months Ended March 31: 2016 2015 Motorsports Event Related All Other Consolidated Motorsports Event Related All Other Consolidated Revenues $ 77,276 $ 5,900 $ 83,176 $ 79,500 $ 5,774 $ 85,274 Depreciation and amortization 13,328 43 13,371 13,290 45 13,335 Segment operating income 3,381 1,403 4,784 5,645 1,876 7,521 Capital expenditures 18,329 26 18,355 6,070 19 6,089 March 31, 2016 December 31, 2015 Other intangibles $ 298,394 – $ 298,394 $ 298,394 – $ 298,394 Goodwill 47,342 – 47,342 47,342 – 47,342 Total assets 1,537,034 $ 24,453 1,561,487 1,515,206 $ 23,991 1,539,197 The following table reconciles segment operating income above to consolidated income or loss before income taxes (in thousands): Three Months Ended March 31: 2016 2015 Total segment operating income $ 4,784 $ 7,521 Adjusted for: Interest expense, net (3,339 ) (6,257 ) Loss on early debt redemption and refinancing (Note 5) - (8,372 ) Other (expense) income, net (68 ) 390 Consolidated income (loss) before income taxes $ 1,377 $ (6,718 )</t>
  </si>
  <si>
    <t>Significant Accounting Policies (Policies)</t>
  </si>
  <si>
    <t>Accounting Policies [Abstract]</t>
  </si>
  <si>
    <t>Quarterly Reporting [Policy Text Block]</t>
  </si>
  <si>
    <t>Quarterly Reporting The more significant racing schedule change for the three months ended March 31, 2016 as compared to 2015 includes: • CMS held one major NHRA racing event in the first quarter 2015 that is being held in the second quarter 2016 • Poor weather resulted in delaying the start of the NASCAR Sprint Cup race held at Las Vegas Motor Speedway in the first quarter 2016</t>
  </si>
  <si>
    <t>Income Tax, Policy [Policy Text Block]</t>
  </si>
  <si>
    <t>Income Taxes the Consolidated Financial Statements in our 2015 Annual Report for additional information on our accounting for income taxes. The effective income tax rate for the three months ended March 31, 2016 and 2015 was 37.5% and 34.5%, respectively. The 2015 effective tax rate was reduced by adjustments to certain deferred tax assets, and was 37.1% excluding such adjustments. The Company paid cash of $200,000 and $0 for income taxes in the three months ended March 31, 2016 and 2015. A ccounting for Uncertainty in Income Taxes Anticipated Income Tax Benefit From Equity Interest Abandonment On January 31, 2014, the Company abandoned its interest and rights in Motorsports Authentics (former 50% owned, non-controlling interest, merchandising equity investment joint venture) (MA) to focus management resources in areas that may be profitable and more productive. The Company’s carrying value of the investment was reduced to $0 through sizable impairment charges prior to 2010 and MA’s historical operating results. The Company recognized no concurrent tax benefits as valuation allowances were provided against associated deferred tax assets. As a result of abandonment, the Company recognized a material income tax benefit of $48.1 million at December 31, 2013 for the reversal of previously recorded valuation allowances under applicable accounting guidance, and recognized tax losses reported on its 2014 income tax returns. Management believes there is or will be sufficient taxable income in carryback or carryforward periods under tax law for full utilization of these tax losses. The Company reduced income taxes payable by approximately $16.6 million through both March 31, 2016 and December 31, 2015, through utilization of deferred income tax assets, including net operating losses, related to the abandonment. The Company believes it is more likely than not that its filing position would be sustained based on its technical merits upon examination with taxing authorities that have full knowledge of all relevant information. The Company reached this conclusion based on the use of outside legal counsel and other tax consultants and the potential to utilize tax losses. The Company believes it will fully utilize the associated tax losses. Should the Company’s tax position not be fully sustained if examined, an acceleration of material cash income taxes payable could occur. Any differences between the final tax outcome and amounts recorded would affect the Company’s income tax provision in the period in which such determination was made. Other Income Tax Benefits</t>
  </si>
  <si>
    <t>Taxes Collected from Customers [Policy Text Block]</t>
  </si>
  <si>
    <t xml:space="preserve">Taxes Collected from Customers – The Company reports sales, admission and other taxes collected from customers on both a gross and net basis in operations. Such taxes reported on a gross basis for the three months ended March 31, 2016 and 2015 amounted to $366,000 and $477,000. </t>
  </si>
  <si>
    <t>Advertising Costs, Policy [Policy Text Block]</t>
  </si>
  <si>
    <t>Advertising Expenses – Event specific advertising costs are expensed when an associated event is held and included principally in direct expense of events. Non-event related advertising costs are expensed as incurred and included principally in other direct operating expense. Advertising expense amounted to $1,927,000 and $2,283,000 in the three months ended March 31, 2016 and 2015. There were no deferred direct-response advertising costs at March 31, 2016 or December 31, 2015.</t>
  </si>
  <si>
    <t>Fair Value of Financial Instruments, Policy [Policy Text Block]</t>
  </si>
  <si>
    <t>Fair Value of Financial Instruments March 31, 2016 December 31, 2015 Level Class Carrying Value Fair Value Carrying Value Fair Value Assets Cash and cash equivalents 1 R $ 79,273 $ 79,273 $ 82,010 $ 82,010 Cash surrender values 2 NR 8,715 8,715 8,551 8,551 Liabilities Floating rate revolving Credit Facility, including Term Loan 2 NR 118,000 118,000 120,000 120,000 5.125% Senior Notes Payable due 2023 2 NR 200,000 205,750 200,000 199,000 Other long-term debt 2 NR 1,206 1,206 1,383 1,383 Level 1: Quoted market prices in active markets for identical assets or liabilities. Level 2: Observable market-based inputs or unobservable inputs that are corroborated by market data. Level 3: Unobservable inputs that are not corroborated by market data. Class R: Measured at fair value on recurring basis, subsequent to initial recognition. Class NR: Measured at fair value on nonrecurring basis, subsequent to initial recognition.</t>
  </si>
  <si>
    <t>Revenue Recognition, Deferred Revenue [Policy Text Block]</t>
  </si>
  <si>
    <t xml:space="preserve">Deferred Income, Other Arrangements – </t>
  </si>
  <si>
    <t>Cash and Cash Equivalents, Policy [Policy Text Block]</t>
  </si>
  <si>
    <t>Consolidated Statements of Cash Flows – At times, we collect and temporarily hold cash on behalf of our third-party food and beverage concessionaire which is not remitted until after period end and is presented separately from cash flows from operating activities on the Consolidated Statements of Cash Flows. There are no specific limitations, restrictions or other holding requirements for such cash.</t>
  </si>
  <si>
    <t>New Accounting Pronouncements, Policy [Policy Text Block]</t>
  </si>
  <si>
    <t>Recently Issued Accounting Standards – The Financial Accounting Standards Board (FASB) issued Accounting Standards Update No. 2014-09 "Revenue from Contracts with Customers (Topic 606): Section A - Summary and Amendments That Create Revenue from Contracts with Customers and Other Assets and Deferred Costs - Contracts with Customers (Subtopic 340-40)” which enhances comparability and clarifies principles of revenue recognition. The guidance includes the core principle that entities recognize revenue to depict transfers of promised goods or services to customers in amounts that reflect the consideration entities expect to be entitled in exchange for those goods or services. In August 2015, the FASB issued Update No. 2015-14 approving deferral of Update No. 2014-09 for one year, with such guidance now effective for annual reporting periods beginning after December 15, 2017, including interim periods within that reporting period. Early application is permitted as of annual reporting periods beginning after December 15, 2016, including interim reporting periods within that reporting period. The Company is currently evaluating the potential impact that adoption may have on its financial statements. The FASB issued Accounting Standards Update No. 2015-03 "Interest – Imputation of Interest (Subtopic 835-30): Simplifying the Presentation of Debt Issuance Costs” which requires that debt issuance costs related to debt liabilities be presented in the balance sheet as a direct deduction from the associated carrying amount, similar to debt discounts. In August 2015, the FASB issued Update No. 2015-15 “Imputation of Interest (Subtopic 835-30): Presentation and Subsequent Measurement of Debt Issuance Costs Associated with Line-of-Credit Arrangements” which provides guidance on presentation and subsequent measurement of debt issuance costs associated with line-of-credit arrangements, and indicating the SEC staff would not object to entities deferring and presenting debt issuance costs as an asset and subsequently amortizing deferred debt issuance costs ratably over line-of-credit arrangement terms even if there are no outstanding borrowings. The guidance is effective for annual reporting periods beginning after December 15, 2015, including interim periods within that reporting period. The Company has chosen to continue deferring and presenting debt issuance costs as an asset and amortize deferred debt issuance costs ratably over line-of-credit arrangement terms. As such, adoption had no impact on its financial statements. The FASB issued Accounting Standards Update No. 2015-11 "Inventory (Topic 330): Simplifying the Measurement of Inventory” which requires measuring inventory at the lower of cost and net realizable value based on estimated selling prices in the ordinary course of business, less reasonably predictable costs of completion, disposal and transportation (changed from the previous guidance of lower of cost or market). This update also clarified various other inventory measurement and disclosure requirements. The update does not apply to inventory measured using the LIFO or retail inventory methods. The guidance is effective for annual reporting periods beginning after December 15, 2016, including interim periods within that reporting period, and should be applied prospectively. Early application is permitted. The Company is currently evaluating the potential impact that adoption may have on its financial statements. The FASB issued Accounting Standards Update No. 2016-02 “Leases (Subtopic 842)” which requires lessees to recognize assets and liabilities arising from leases as well as extensive quantitative and qualitative disclosures. Lessees will need to recognize on their balance sheets right-of-use assets and lease liabilities for the majority of their leases (other than leases meeting the definition of a short-term lease). Right-of-use assets will be measured at lease liability amounts, adjusted for lease prepayments, lease incentives received and lessee’s initial direct costs. Lease liabilities will equal the present value of lease payments. The guidance is effective for fiscal years beginning after December 15, 2018, and interim periods within those fiscal years. Early adoption is permitted. The guidance is required to be applied using the modified retrospective approach for all leases existing as of the effective date, and provides for certain practical expedients. The Company is currently evaluating the potential impact that adoption may have on its financial statements. The FASB issued Accounting Standards Update 2016-09 “Compensation - Stock Compensation (Topic 718): Improvements to Employee Share-Based Payment Accounting” which changes how companies account for certain aspects of share-based payment awards to employees, including the accounting for income taxes, forfeitures, and statutory tax withholding requirements, as well as the classification of related matters in the statement of cash flows. The guidance is effective for the Company in the first quarter of 2017. The Company is currently evaluating the potential impact that adoption may have on its financial statements.</t>
  </si>
  <si>
    <t>Note 2 - Significant Accounting Policies and Other Disclosures (Tables)</t>
  </si>
  <si>
    <t>Notes Tables</t>
  </si>
  <si>
    <t>Fair Value Measurements, Recurring and Nonrecurring [Table Text Block]</t>
  </si>
  <si>
    <t xml:space="preserve"> March 31, 2016 December 31, 2015 Level Class Carrying Value Fair Value Carrying Value Fair Value Assets Cash and cash equivalents 1 R $ 79,273 $ 79,273 $ 82,010 $ 82,010 Cash surrender values 2 NR 8,715 8,715 8,551 8,551 Liabilities Floating rate revolving Credit Facility, including Term Loan 2 NR 118,000 118,000 120,000 120,000 5.125% Senior Notes Payable due 2023 2 NR 200,000 205,750 200,000 199,000 Other long-term debt 2 NR 1,206 1,206 1,383 1,383 </t>
  </si>
  <si>
    <t>Note 3 - Inventories (Tables)</t>
  </si>
  <si>
    <t>Schedule of Inventory, Current [Table Text Block]</t>
  </si>
  <si>
    <t xml:space="preserve"> March 31, December 31, 2016 2015 Finished race cars, parts and accessories $ 5,070 $ 5,542 Souvenirs and apparel 3,883 2,550 Micro-lubricant ® 785 619 Total $ 9,738 $ 8,711 </t>
  </si>
  <si>
    <t>Note 4 - Goodwill and Other Intangible Assets (Tables)</t>
  </si>
  <si>
    <t>Schedule of Finite Lived and Indefinite Lived Intangible Assets [Table Text Block]</t>
  </si>
  <si>
    <t xml:space="preserve"> March 31, 2016 December 31, 2015 Gross Carrying Value Accumulated Amortization Net Gross Carrying Value Accumulated Amortization Net Estimated Amortization Period (Years) Nonamortizable race event sanctioning and renewal agreements $ 298,383 — $ 298,383 $ 298,383 — $ 298,383 — Amortizable race event sanctioning and renewal agreements 100 $ (89 ) 11 100 $ (89 ) 11 5 - 6 Total $ 298,483 $ (89 ) $ 298,394 $ 298,483 $ (89 ) $ 298,394 </t>
  </si>
  <si>
    <t>Note 5 - Long-term Debt (Tables)</t>
  </si>
  <si>
    <t>Interest Income and Interest Expense Disclosure [Table Text Block]</t>
  </si>
  <si>
    <t xml:space="preserve"> Three Months Ended March 31: 2016 2015 Gross interest costs $ 3,564 $ 6,365 Less: capitalized interest costs (182 ) (61 ) Interest expense 3,382 6,304 Interest income (43 ) (47 ) Interest expense, net $ 3,339 $ 6,257 Weighted-average interest rate on Credit Facility borrowings 1.9 % 1.9 %</t>
  </si>
  <si>
    <t>Note 6 - Per Share and Other Equity Information (Tables)</t>
  </si>
  <si>
    <t>Schedule of Earnings Per Share, Basic and Diluted [Table Text Block]</t>
  </si>
  <si>
    <t xml:space="preserve"> Three Months Ended March 31: 2016 2015 Net income (loss) applicable to common stockholders and assumed conversions $ 861 $ (4,399 ) Weighted average common shares outstanding 41,227 41,338 Dilution effect of assumed conversions: Common stock equivalents—stock awards 17 38 Weighted average common shares outstanding and assumed conversions 41,244 41,376 Basic income (loss) per share $ 0.02 $ (0.11 ) Diluted income (loss) per share $ 0.02 $ (0.11 ) Anti-dilutive common stock equivalents excluded in computing diluted earnings per share 134 163 </t>
  </si>
  <si>
    <t>Note 7 - Related Party Transactions (Tables)</t>
  </si>
  <si>
    <t>Related Party Transactions [Member]</t>
  </si>
  <si>
    <t>Schedule of Related Party Transactions [Table Text Block]</t>
  </si>
  <si>
    <t xml:space="preserve"> 2016 2015 Accounts receivable $ 399 $ 243 Merchandise and vehicle purchases 39 23 Shared services expense 217 129 Merchandise sales 868 711 Rent expense 182 167 </t>
  </si>
  <si>
    <t>Note 9 - Stock Compensation Plans (Tables)</t>
  </si>
  <si>
    <t>Schedule of Nonvested Restricted Stock Units Activity [Table Text Block]</t>
  </si>
  <si>
    <t xml:space="preserve"> Three Months Ended March 31: 2016 2015 Restricted Stock Restricted Stock Units Restricted Stock Restricted Stock Units Outstanding, beginning of period 67 132 64 64 Granted 35 35 35 100 Vested (32 ) (32 ) (29 ) (29 ) Forfeited (2 ) (6 ) (3 ) (3 ) Outstanding, end of period 68 129 67 132 </t>
  </si>
  <si>
    <t>Note 10 - Segment Disclosures (Tables)</t>
  </si>
  <si>
    <t>Other Intangibles and Good will [Member]</t>
  </si>
  <si>
    <t>Schedule of Segment Reporting Information, by Segment [Table Text Block]</t>
  </si>
  <si>
    <t xml:space="preserve"> March 31, 2016 December 31, 2015 Other intangibles $ 298,394 – $ 298,394 $ 298,394 – $ 298,394 Goodwill 47,342 – 47,342 47,342 – 47,342 Total assets 1,537,034 $ 24,453 1,561,487 1,515,206 $ 23,991 1,539,197 </t>
  </si>
  <si>
    <t xml:space="preserve"> Three Months Ended March 31: 2016 2015 Motorsports Event Related All Other Consolidated Motorsports Event Related All Other Consolidated Revenues $ 77,276 $ 5,900 $ 83,176 $ 79,500 $ 5,774 $ 85,274 Depreciation and amortization 13,328 43 13,371 13,290 45 13,335 Segment operating income 3,381 1,403 4,784 5,645 1,876 7,521 Capital expenditures 18,329 26 18,355 6,070 19 6,089 </t>
  </si>
  <si>
    <t>Reconciliation of Operating Profit (Loss) from Segments to Consolidated [Table Text Block]</t>
  </si>
  <si>
    <t xml:space="preserve"> Three Months Ended March 31: 2016 2015 Total segment operating income $ 4,784 $ 7,521 Adjusted for: Interest expense, net (3,339 ) (6,257 ) Loss on early debt redemption and refinancing (Note 5) - (8,372 ) Other (expense) income, net (68 ) 390 Consolidated income (loss) before income taxes $ 1,377 $ (6,718 )</t>
  </si>
  <si>
    <t>Note 1 - Description of Business (Details Textual)</t>
  </si>
  <si>
    <t>12 Months Ended</t>
  </si>
  <si>
    <t>NASCAR [Member] | Sprint Cup Series Events [Member]</t>
  </si>
  <si>
    <t>Number of Events Planned</t>
  </si>
  <si>
    <t>Number of Racing Events</t>
  </si>
  <si>
    <t>NASCAR [Member] | Xfinity Series Events [Member]</t>
  </si>
  <si>
    <t>NASCAR [Member] | Camping World Trucks Series Events [Member]</t>
  </si>
  <si>
    <t>NASCAR [Member] | K and N Pro Series Events [Member]</t>
  </si>
  <si>
    <t>NASCAR [Member] | Whelen Modified Tour [Member]</t>
  </si>
  <si>
    <t>NASCAR [Member]</t>
  </si>
  <si>
    <t>Indy Car Series [Member]</t>
  </si>
  <si>
    <t>National Hot Rod Association [Member]</t>
  </si>
  <si>
    <t>Automobile Racing Club of America [Member]</t>
  </si>
  <si>
    <t>World of Outlaws [Member]</t>
  </si>
  <si>
    <t>Note 2 - Significant Accounting Policies and Other Disclosures (Details Textual) - USD ($)</t>
  </si>
  <si>
    <t>Dec. 31, 2013</t>
  </si>
  <si>
    <t>Jan. 31, 2014</t>
  </si>
  <si>
    <t>Adjustments to Certain Deferred Tax Assets [Member]</t>
  </si>
  <si>
    <t>Effective Income Tax Rate Reconciliation, Percent</t>
  </si>
  <si>
    <t>37.10%</t>
  </si>
  <si>
    <t>Other Noncurrent Liabilities [Member]</t>
  </si>
  <si>
    <t>Unrecognized Tax Benefits</t>
  </si>
  <si>
    <t>Deferred Tax Liabilities [Member]</t>
  </si>
  <si>
    <t>Discontinued Operations [Member]</t>
  </si>
  <si>
    <t>Motorsports Authentics [Member]</t>
  </si>
  <si>
    <t>Equity Method Investment, Ownership Percentage</t>
  </si>
  <si>
    <t>50.00%</t>
  </si>
  <si>
    <t>Equity Method Investments</t>
  </si>
  <si>
    <t>37.50%</t>
  </si>
  <si>
    <t>34.50%</t>
  </si>
  <si>
    <t>Income Taxes Paid</t>
  </si>
  <si>
    <t>Significant Change in Unrecognized Tax Benefits is Reasonably Possible, Amount of Unrecorded Benefit</t>
  </si>
  <si>
    <t>Unrecognized Tax Benefits, Income Tax Penalties and Interest Expense</t>
  </si>
  <si>
    <t>Unrecognized Tax Benefits, Income Tax Penalties and Interest Accrued</t>
  </si>
  <si>
    <t>Income Tax Expense (Benefit)</t>
  </si>
  <si>
    <t>Increase (Decrease) in Income Taxes Payable</t>
  </si>
  <si>
    <t>Excise and Sales Taxes</t>
  </si>
  <si>
    <t>Advertising Expense</t>
  </si>
  <si>
    <t>Deferred Advertising Costs</t>
  </si>
  <si>
    <t>Note 2 - Estimated Fair Values and Categorization Levels of Financial Instruments (Details) - USD ($) $ in Thousands</t>
  </si>
  <si>
    <t>Dec. 31, 2014</t>
  </si>
  <si>
    <t>Reported Value Measurement [Member] | Fair Value, Measurements, Recurring [Member] | Fair Value, Inputs, Level 1 [Member]</t>
  </si>
  <si>
    <t>Reported Value Measurement [Member] | Fair Value, Measurements, Nonrecurring [Member] | Fair Value, Inputs, Level 2 [Member] | Senior Notes Due 2023 [Member]</t>
  </si>
  <si>
    <t>5.125% Senior Notes Payable due 2023</t>
  </si>
  <si>
    <t>Reported Value Measurement [Member] | Fair Value, Measurements, Nonrecurring [Member] | Fair Value, Inputs, Level 2 [Member]</t>
  </si>
  <si>
    <t>Cash surrender values</t>
  </si>
  <si>
    <t>Floating rate revolving Credit Facility, including Term Loan</t>
  </si>
  <si>
    <t>Other long-term debt</t>
  </si>
  <si>
    <t>Estimate of Fair Value Measurement [Member] | Fair Value, Measurements, Recurring [Member] | Fair Value, Inputs, Level 1 [Member]</t>
  </si>
  <si>
    <t>Estimate of Fair Value Measurement [Member] | Fair Value, Measurements, Nonrecurring [Member] | Fair Value, Inputs, Level 2 [Member] | Senior Notes Due 2023 [Member]</t>
  </si>
  <si>
    <t>Estimate of Fair Value Measurement [Member] | Fair Value, Measurements, Nonrecurring [Member] | Fair Value, Inputs, Level 2 [Member]</t>
  </si>
  <si>
    <t>Note 3 - Inventories Components (Details) - USD ($) $ in Thousands</t>
  </si>
  <si>
    <t>Finished Vehicles Parts and Accessories [Member]</t>
  </si>
  <si>
    <t>Inventory</t>
  </si>
  <si>
    <t>Souvenirs and Apparel [Member]</t>
  </si>
  <si>
    <t>Micro Lubricant and Other [Member]</t>
  </si>
  <si>
    <t>Note 4 - Goodwill and Other Intangible Assets (Details Textual) - USD ($)</t>
  </si>
  <si>
    <t>Jun. 30, 2015</t>
  </si>
  <si>
    <t>Impairment of Intangible Assets (Excluding Goodwill)</t>
  </si>
  <si>
    <t>Impairment of Intangible Assets Income Tax Expense (Benefit)</t>
  </si>
  <si>
    <t>Goodwill, Impairment Loss</t>
  </si>
  <si>
    <t>Impairment of Goodwill Income Tax Expense Benefit</t>
  </si>
  <si>
    <t>Goodwill, Fair Value Disclosure</t>
  </si>
  <si>
    <t>Goodwill, Impaired, Accumulated Impairment Loss</t>
  </si>
  <si>
    <t>Other Intangible Assets, Impaired, Accumulated Impairment Loss</t>
  </si>
  <si>
    <t>Note 4 - Gross Carrying Values and Accumulated Amortization by Class of Intangible Asset (Details) - USD ($) $ in Thousands</t>
  </si>
  <si>
    <t>Nonamortizable Race Event Sanctioning and Renewal Agreements [Member]</t>
  </si>
  <si>
    <t>Nonamortizable race event sanctioning and renewal agreements</t>
  </si>
  <si>
    <t>Amortizable Race Event Sanctioning and Renewal Agreements [Member] | Minimum [Member]</t>
  </si>
  <si>
    <t>Amortizable race event sanctioning and renewal agreements</t>
  </si>
  <si>
    <t>5 years</t>
  </si>
  <si>
    <t>Amortizable Race Event Sanctioning and Renewal Agreements [Member] | Maximum [Member]</t>
  </si>
  <si>
    <t>6 years</t>
  </si>
  <si>
    <t>Amortizable Race Event Sanctioning and Renewal Agreements [Member]</t>
  </si>
  <si>
    <t>Other intangibles</t>
  </si>
  <si>
    <t>Note 5 - Long-term Debt (Details Textual)</t>
  </si>
  <si>
    <t>Mar. 13, 2015USD ($)</t>
  </si>
  <si>
    <t>Jan. 31, 2015USD ($)</t>
  </si>
  <si>
    <t>Mar. 31, 2016USD ($)</t>
  </si>
  <si>
    <t>Mar. 31, 2015USD ($)</t>
  </si>
  <si>
    <t>Dec. 31, 2015USD ($)</t>
  </si>
  <si>
    <t>Revolving Credit Facility [Member] | The 2014 Amendment of Bank Credit Facility [Member]</t>
  </si>
  <si>
    <t>Line of Credit Facility, Maximum Borrowing Capacity</t>
  </si>
  <si>
    <t>Line of Credit Facility, Remaining Borrowing Capacity</t>
  </si>
  <si>
    <t>Revolving Credit Facility [Member]</t>
  </si>
  <si>
    <t>Letters of Credit Outstanding, Amount</t>
  </si>
  <si>
    <t>Standby Letters of Credit [Member] | The 2014 Amendment of Bank Credit Facility [Member]</t>
  </si>
  <si>
    <t>Swing Line Loans [Member] | The 2014 Amendment of Bank Credit Facility [Member]</t>
  </si>
  <si>
    <t>Senior Secured Term Loan [Member] | The 2014 Amendment of Bank Credit Facility [Member]</t>
  </si>
  <si>
    <t>Debt Instrument, Term</t>
  </si>
  <si>
    <t>Debt Instrument, Face Amount</t>
  </si>
  <si>
    <t>Delayed Draw Term Loan [Member] | The 2014 Amendment of Bank Credit Facility [Member]</t>
  </si>
  <si>
    <t>Delayed Draw Term Loan [Member] | The 2019 Senior Notes [Member]</t>
  </si>
  <si>
    <t>Letter of Credit [Member] | The 2014 Amendment of Bank Credit Facility [Member]</t>
  </si>
  <si>
    <t>The 2014 Amendment of Bank Credit Facility [Member] | Subject to Maintaining Certain Financial Covenants [Member]</t>
  </si>
  <si>
    <t>Debt Instrument Covenant, Maximum Dividends Payments and Repurchases of Securities</t>
  </si>
  <si>
    <t>The 2014 Amendment of Bank Credit Facility [Member] | Term Loan [Member]</t>
  </si>
  <si>
    <t>Debt Instrument Quarterly Principal Repayment Percentage</t>
  </si>
  <si>
    <t>5.00%</t>
  </si>
  <si>
    <t>Debt Instrument, Periodic Payment, Principal</t>
  </si>
  <si>
    <t>Repayments of Debt</t>
  </si>
  <si>
    <t>Proceeds from Issuance of Long-term Debt</t>
  </si>
  <si>
    <t>The 2014 Amendment of Bank Credit Facility [Member] | Minimum [Member]</t>
  </si>
  <si>
    <t>Line of Credit Facility, Unused Capacity, Commitment Fee Percentage</t>
  </si>
  <si>
    <t>0.25%</t>
  </si>
  <si>
    <t>The 2014 Amendment of Bank Credit Facility [Member] | Maximum [Member]</t>
  </si>
  <si>
    <t>0.40%</t>
  </si>
  <si>
    <t>The 2014 Amendment of Bank Credit Facility [Member]</t>
  </si>
  <si>
    <t>Revolving Credit Facility Accordion Feature</t>
  </si>
  <si>
    <t>Term Loan, Maximum Borrowing Capacity</t>
  </si>
  <si>
    <t>Debt Agreement, Maximum Borrowing Capacity</t>
  </si>
  <si>
    <t>Debt Instrument Covenant Annual Capital Expenditures</t>
  </si>
  <si>
    <t>The 2019 Senior Notes [Member]</t>
  </si>
  <si>
    <t>Debt Instrument, Interest Rate, Stated Percentage</t>
  </si>
  <si>
    <t>6.75%</t>
  </si>
  <si>
    <t>Debt Instrument, Redemption Price, Percentage</t>
  </si>
  <si>
    <t>103.375%</t>
  </si>
  <si>
    <t>Debt Redemption Premium</t>
  </si>
  <si>
    <t>Income Taxes Paid, Net</t>
  </si>
  <si>
    <t>Unamortized Net Deferred Loan Costs</t>
  </si>
  <si>
    <t>Debt Instrument, Unamortized Premium</t>
  </si>
  <si>
    <t>Interest Expense, Debt</t>
  </si>
  <si>
    <t>The 2023 Senior Notes [Member]</t>
  </si>
  <si>
    <t>5.125%</t>
  </si>
  <si>
    <t>Proceeds from Notes Payable</t>
  </si>
  <si>
    <t>Interest Bearing Debt Associated With BMS Purchase [Member]</t>
  </si>
  <si>
    <t>Long-term Debt, Percentage Bearing Fixed Interest, Percentage Rate</t>
  </si>
  <si>
    <t>3.00%</t>
  </si>
  <si>
    <t>Long-term Debt, Percentage Bearing Fixed Interest, Amount</t>
  </si>
  <si>
    <t>Debt Instrument, Number of Periodic Payments</t>
  </si>
  <si>
    <t>Debt Instrument, Periodic Payment</t>
  </si>
  <si>
    <t>Term Loan [Member]</t>
  </si>
  <si>
    <t>Eurodollar [Member] | Minimum [Member]</t>
  </si>
  <si>
    <t>Debt Instrument, Basis Spread on Variable Rate</t>
  </si>
  <si>
    <t>1.25%</t>
  </si>
  <si>
    <t>Eurodollar [Member] | Maximum [Member]</t>
  </si>
  <si>
    <t>2.00%</t>
  </si>
  <si>
    <t>Eurodollar [Member]</t>
  </si>
  <si>
    <t>1.00%</t>
  </si>
  <si>
    <t>Federal Funds Effective Swap Rate [Member]</t>
  </si>
  <si>
    <t>0.50%</t>
  </si>
  <si>
    <t>Prime Rate [Member] | Minimum [Member]</t>
  </si>
  <si>
    <t>Prime Rate [Member] | Maximum [Member]</t>
  </si>
  <si>
    <t>Note 5 - Interest Expense, Net (Details) - USD ($) $ in Thousands</t>
  </si>
  <si>
    <t>Gross interest costs</t>
  </si>
  <si>
    <t>Less: capitalized interest costs</t>
  </si>
  <si>
    <t>Interest expense</t>
  </si>
  <si>
    <t>Interest income</t>
  </si>
  <si>
    <t>Weighted-average interest rate on Credit Facility borrowings</t>
  </si>
  <si>
    <t>1.90%</t>
  </si>
  <si>
    <t>Note 6 - Per Share and Other Equity Information (Details Textual) - USD ($)</t>
  </si>
  <si>
    <t>Apr. 19, 2016</t>
  </si>
  <si>
    <t>Feb. 17, 2016</t>
  </si>
  <si>
    <t>Repurchase #1 [Member]</t>
  </si>
  <si>
    <t>Treasury Stock, Shares, Acquired</t>
  </si>
  <si>
    <t>Treasury Stock, Value, Acquired, Cost Method</t>
  </si>
  <si>
    <t>Repurchase #2 [Member] | Management [Member]</t>
  </si>
  <si>
    <t>Management [Member] | Restricted Stock [Member]</t>
  </si>
  <si>
    <t>Share-based Compensation Arrangement by Share-based Payment Award, Equity Instruments Other than Options, Vested in Period</t>
  </si>
  <si>
    <t>Restricted Stock [Member]</t>
  </si>
  <si>
    <t>Subsequent Event [Member]</t>
  </si>
  <si>
    <t>Common Stock, Dividends, Per Share, Declared</t>
  </si>
  <si>
    <t>Dividends Payable, Current</t>
  </si>
  <si>
    <t>Stock Repurchase Program, Number of Shares Authorized to be Repurchased</t>
  </si>
  <si>
    <t>Stock Repurchase Program, Remaining Number of Shares Authorized to be Repurchased</t>
  </si>
  <si>
    <t>Treasury Stock, Common, Shares</t>
  </si>
  <si>
    <t>Note 6 - Basic and Diluted Earnings or Loss Per Share from Continuing Operations (Details) - USD ($) $ / shares in Units, shares in Thousands, $ in Thousands</t>
  </si>
  <si>
    <t>Net income (loss) applicable to common stockholders and assumed conversions</t>
  </si>
  <si>
    <t>Dilution effect of assumed conversions:</t>
  </si>
  <si>
    <t>Common stock equivalents—stock awards (in shares)</t>
  </si>
  <si>
    <t>Basic income (loss) per share (in dollars per share)</t>
  </si>
  <si>
    <t>Diluted income (loss) per share (in dollars per share)</t>
  </si>
  <si>
    <t>Anti-dilutive common stock equivalents excluded in computing diluted earnings per share (in shares)</t>
  </si>
  <si>
    <t>Note 7 - Related Party Transactions (Details Textual)</t>
  </si>
  <si>
    <t>Sonic Automotive Inc. [Member] | SMI Properties [Member]</t>
  </si>
  <si>
    <t>Revenue from Related Parties</t>
  </si>
  <si>
    <t>Sonic Automotive Inc. [Member] | Oil Chem [Member]</t>
  </si>
  <si>
    <t>Due from Related Parties</t>
  </si>
  <si>
    <t>Sonic Automotive Inc. [Member]</t>
  </si>
  <si>
    <t>Number of Vehicles Sold</t>
  </si>
  <si>
    <t>Related Party Transaction, Purchases from Related Party</t>
  </si>
  <si>
    <t>Due from Affiliates</t>
  </si>
  <si>
    <t>Sonic Financial [Member]</t>
  </si>
  <si>
    <t>Related Party Transaction, Expenses from Transactions with Related Party</t>
  </si>
  <si>
    <t>Affiliated Entity [Member]</t>
  </si>
  <si>
    <t>Operating Leases, Rent Expense</t>
  </si>
  <si>
    <t>Note 7 - Related Party Transactions (Details) - USD ($) $ in Thousands</t>
  </si>
  <si>
    <t>Accounts receivable</t>
  </si>
  <si>
    <t>Rent expense</t>
  </si>
  <si>
    <t>Note 8 - Legal Proceedings and Contingencies (Details Textual) - USD ($)</t>
  </si>
  <si>
    <t>Texas Motor Speedway Inc. [Member]</t>
  </si>
  <si>
    <t>Royalty Revenue</t>
  </si>
  <si>
    <t>Deferred Rent Receivables, Net</t>
  </si>
  <si>
    <t>Note 9 - Stock Compensation Plans (Details Textual) - USD ($)</t>
  </si>
  <si>
    <t>1 Months Ended</t>
  </si>
  <si>
    <t>Apr. 30, 2016</t>
  </si>
  <si>
    <t>Apr. 30, 2015</t>
  </si>
  <si>
    <t>Apr. 30, 2014</t>
  </si>
  <si>
    <t>Restricted Stock [Member] | The 2013 Stock Incentive Plan [Member] | Chief Executive Officer and President [Member]</t>
  </si>
  <si>
    <t>Share-based Compensation Arrangement by Share-based Payment Award, Equity Instruments Other than Options, Grants in Period</t>
  </si>
  <si>
    <t>Share-based Compensation Arrangement by Share-based Payment Award, Award Vesting Period</t>
  </si>
  <si>
    <t>Share-based Compensation Arrangement by Share-based Payment Award, Number of Additional Shares Authorized</t>
  </si>
  <si>
    <t>Restricted Stock [Member] | The 2013 Stock Incentive Plan [Member]</t>
  </si>
  <si>
    <t>3 years</t>
  </si>
  <si>
    <t>Restricted Stock [Member] | The 2008 Formula Restricted Stock Plan [Member] | Non Employee Directors [Member]</t>
  </si>
  <si>
    <t>Restricted Stock and Restricted Stock Units [Member]</t>
  </si>
  <si>
    <t>Employee Service Share-based Compensation, Nonvested Awards, Compensation Not yet Recognized, Share-based Awards Other than Options</t>
  </si>
  <si>
    <t>Employee Service Share-based Compensation, Nonvested Awards, Compensation Cost Not yet Recognized, Period for Recognition</t>
  </si>
  <si>
    <t>1 year 73 days</t>
  </si>
  <si>
    <t>The 2013 Stock Incentive Plan [Member] | Management [Member]</t>
  </si>
  <si>
    <t>Stock Repurchased During Period, Shares</t>
  </si>
  <si>
    <t>Stock Repurchased During Period, Value</t>
  </si>
  <si>
    <t>Restricted Stock, Shares Issued Net of Shares for Tax Withholdings</t>
  </si>
  <si>
    <t>The 2004 Stock Incentive Plan [Member]</t>
  </si>
  <si>
    <t>Share-based Compensation Arrangement by Share-based Payment Award, Options, Grants in Period, Gross</t>
  </si>
  <si>
    <t>Share-based Compensation Arrangements by Share-based Payment Award, Options, Exercises in Period, Weighted Average Exercise Price</t>
  </si>
  <si>
    <t>Stock Incentive Plan 2004 [Member]</t>
  </si>
  <si>
    <t>General and Administrative Expense [Member]</t>
  </si>
  <si>
    <t>Employee Service Share-based Compensation, Tax Benefit from Compensation Expense</t>
  </si>
  <si>
    <t>Share-based Compensation Arrangement by Share-based Payment Award, Options, Exercises in Period</t>
  </si>
  <si>
    <t>Employee Service Share-based Compensation, Nonvested Awards, Compensation Not yet Recognized, Stock Options</t>
  </si>
  <si>
    <t>Employee Service Share-based Compensation, Allocation of Recognized Period Costs, Capitalized Amount</t>
  </si>
  <si>
    <t>Allocated Share-based Compensation Expense</t>
  </si>
  <si>
    <t>Note 9 - Summary of Non-vested Restricted Stock and Restricted Stock (Details) - shares shares in Thousands</t>
  </si>
  <si>
    <t>Outstanding, beginning of period (in shares)</t>
  </si>
  <si>
    <t>Vested (in shares)</t>
  </si>
  <si>
    <t>Forfeited (in shares)</t>
  </si>
  <si>
    <t>Outstanding, end of period (in shares)</t>
  </si>
  <si>
    <t>Restricted Stock Units (RSUs) [Member]</t>
  </si>
  <si>
    <t>Note 10 - Segment Information on Continuing Operations (Details) - USD ($) $ in Thousands</t>
  </si>
  <si>
    <t>Motorsports Event Segment [Member]</t>
  </si>
  <si>
    <t>Revenues</t>
  </si>
  <si>
    <t>Segment operating income</t>
  </si>
  <si>
    <t>Capital expenditures</t>
  </si>
  <si>
    <t>Other Segments [Member]</t>
  </si>
  <si>
    <t>Note 10 - Summary of Intangible Assets and Goodwill (Details) - USD ($) $ in Thousands</t>
  </si>
  <si>
    <t>Total assets</t>
  </si>
  <si>
    <t>Note 10 - Reconciliation of Segment Operating Income or Loss to Consolidated Amounts (Details) - USD ($) $ in Thousands</t>
  </si>
  <si>
    <t>Adjusted for:</t>
  </si>
  <si>
    <t>Other (expense) income, net</t>
  </si>
  <si>
    <t>Consolidated income (loss) before income taxe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25"/>
    <col customWidth="1" max="3" min="3" width="14"/>
  </cols>
  <sheetData>
    <row r="1" spans="1:3">
      <c t="s" r="A1" s="1">
        <v>0</v>
      </c>
      <c t="s" r="B1" s="2">
        <v>1</v>
      </c>
    </row>
    <row r="2" spans="1:3">
      <c t="s" r="B2" s="2">
        <v>2</v>
      </c>
      <c t="s" r="C2" s="2">
        <v>3</v>
      </c>
    </row>
    <row r="3" spans="1:3">
      <c t="s" r="A3" s="3">
        <v>4</v>
      </c>
      <c t="s" r="B3" s="3">
        <v>5</v>
      </c>
    </row>
    <row r="4" spans="1:3">
      <c t="s" r="A4" s="3">
        <v>6</v>
      </c>
      <c t="n" r="B4" s="5">
        <v>934648</v>
      </c>
    </row>
    <row r="5" spans="1:3">
      <c t="s" r="A5" s="3">
        <v>7</v>
      </c>
      <c t="s" r="B5" s="3">
        <v>8</v>
      </c>
    </row>
    <row r="6" spans="1:3">
      <c t="s" r="A6" s="3">
        <v>9</v>
      </c>
      <c t="s" r="B6" s="3">
        <v>10</v>
      </c>
    </row>
    <row r="7" spans="1:3">
      <c t="s" r="A7" s="3">
        <v>11</v>
      </c>
      <c t="s" r="B7" s="3">
        <v>12</v>
      </c>
    </row>
    <row r="8" spans="1:3">
      <c t="s" r="A8" s="3">
        <v>13</v>
      </c>
      <c t="s" r="B8" s="3">
        <v>14</v>
      </c>
    </row>
    <row r="9" spans="1:3">
      <c t="s" r="A9" s="3">
        <v>15</v>
      </c>
      <c t="s" r="B9" s="3">
        <v>16</v>
      </c>
    </row>
    <row r="10" spans="1:3">
      <c t="s" r="A10" s="3">
        <v>17</v>
      </c>
      <c t="s" r="B10" s="3">
        <v>16</v>
      </c>
    </row>
    <row r="11" spans="1:3">
      <c t="s" r="A11" s="3">
        <v>18</v>
      </c>
      <c t="n" r="C11" s="5">
        <v>41205547</v>
      </c>
    </row>
    <row r="12" spans="1:3">
      <c t="s" r="A12" s="3">
        <v>19</v>
      </c>
      <c t="s" r="B12" s="3">
        <v>20</v>
      </c>
    </row>
    <row r="13" spans="1:3">
      <c t="s" r="A13" s="3">
        <v>21</v>
      </c>
      <c t="s" r="B13" s="3">
        <v>22</v>
      </c>
    </row>
    <row r="14" spans="1:3">
      <c t="s" r="A14" s="3">
        <v>23</v>
      </c>
      <c t="n" r="B14" s="5">
        <v>2016</v>
      </c>
    </row>
    <row r="15" spans="1:3">
      <c t="s" r="A15" s="3">
        <v>24</v>
      </c>
      <c t="s" r="B15" s="4">
        <v>25</v>
      </c>
    </row>
    <row r="16" spans="1:3">
      <c t="s" r="A16" s="3">
        <v>26</v>
      </c>
      <c t="s" r="B16" s="3">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60</v>
      </c>
      <c t="s" r="B1" s="2">
        <v>1</v>
      </c>
    </row>
    <row r="2" spans="1:2">
      <c t="s" r="B2" s="2">
        <v>2</v>
      </c>
    </row>
    <row r="3" spans="1:2">
      <c t="s" r="A3" s="6">
        <v>154</v>
      </c>
    </row>
    <row r="4" spans="1:2">
      <c t="s" r="A4" s="3">
        <v>161</v>
      </c>
      <c t="s" r="B4" s="3">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163</v>
      </c>
      <c t="s" r="B1" s="2">
        <v>1</v>
      </c>
    </row>
    <row r="2" spans="1:2">
      <c t="s" r="B2" s="2">
        <v>2</v>
      </c>
    </row>
    <row r="3" spans="1:2">
      <c t="s" r="A3" s="6">
        <v>154</v>
      </c>
    </row>
    <row r="4" spans="1:2">
      <c t="s" r="A4" s="3">
        <v>164</v>
      </c>
      <c t="s" r="B4" s="3">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66</v>
      </c>
      <c t="s" r="B1" s="2">
        <v>1</v>
      </c>
    </row>
    <row r="2" spans="1:2">
      <c t="s" r="B2" s="2">
        <v>2</v>
      </c>
    </row>
    <row r="3" spans="1:2">
      <c t="s" r="A3" s="6">
        <v>154</v>
      </c>
    </row>
    <row r="4" spans="1:2">
      <c t="s" r="A4" s="3">
        <v>167</v>
      </c>
      <c t="s" r="B4" s="3">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169</v>
      </c>
      <c t="s" r="B1" s="2">
        <v>1</v>
      </c>
    </row>
    <row r="2" spans="1:2">
      <c t="s" r="B2" s="2">
        <v>2</v>
      </c>
    </row>
    <row r="3" spans="1:2">
      <c t="s" r="A3" s="6">
        <v>154</v>
      </c>
    </row>
    <row r="4" spans="1:2">
      <c t="s" r="A4" s="3">
        <v>170</v>
      </c>
      <c t="s" r="B4" s="3">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172</v>
      </c>
      <c t="s" r="B1" s="2">
        <v>1</v>
      </c>
    </row>
    <row r="2" spans="1:2">
      <c t="s" r="B2" s="2">
        <v>2</v>
      </c>
    </row>
    <row r="3" spans="1:2">
      <c t="s" r="A3" s="6">
        <v>154</v>
      </c>
    </row>
    <row r="4" spans="1:2">
      <c t="s" r="A4" s="3">
        <v>173</v>
      </c>
      <c t="s" r="B4" s="3">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75</v>
      </c>
      <c t="s" r="B1" s="2">
        <v>1</v>
      </c>
    </row>
    <row r="2" spans="1:2">
      <c t="s" r="B2" s="2">
        <v>2</v>
      </c>
    </row>
    <row r="3" spans="1:2">
      <c t="s" r="A3" s="6">
        <v>154</v>
      </c>
    </row>
    <row r="4" spans="1:2">
      <c t="s" r="A4" s="3">
        <v>176</v>
      </c>
      <c t="s" r="B4" s="3">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178</v>
      </c>
      <c t="s" r="B1" s="2">
        <v>1</v>
      </c>
    </row>
    <row r="2" spans="1:2">
      <c t="s" r="B2" s="2">
        <v>2</v>
      </c>
    </row>
    <row r="3" spans="1:2">
      <c t="s" r="A3" s="6">
        <v>154</v>
      </c>
    </row>
    <row r="4" spans="1:2">
      <c t="s" r="A4" s="3">
        <v>179</v>
      </c>
      <c t="s" r="B4" s="3">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181</v>
      </c>
      <c t="s" r="B1" s="2">
        <v>1</v>
      </c>
    </row>
    <row r="2" spans="1:2">
      <c t="s" r="B2" s="2">
        <v>2</v>
      </c>
    </row>
    <row r="3" spans="1:2">
      <c t="s" r="A3" s="6">
        <v>154</v>
      </c>
    </row>
    <row r="4" spans="1:2">
      <c t="s" r="A4" s="3">
        <v>182</v>
      </c>
      <c t="s" r="B4" s="3">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4"/>
    <col customWidth="1" max="2" min="2" width="80"/>
  </cols>
  <sheetData>
    <row r="1" spans="1:2">
      <c t="s" r="A1" s="1">
        <v>184</v>
      </c>
      <c t="s" r="B1" s="2">
        <v>1</v>
      </c>
    </row>
    <row r="2" spans="1:2">
      <c t="s" r="B2" s="2">
        <v>2</v>
      </c>
    </row>
    <row r="3" spans="1:2">
      <c t="s" r="A3" s="6">
        <v>185</v>
      </c>
    </row>
    <row r="4" spans="1:2">
      <c t="s" r="A4" s="3">
        <v>186</v>
      </c>
      <c t="s" r="B4" s="3">
        <v>187</v>
      </c>
    </row>
    <row r="5" spans="1:2">
      <c t="s" r="A5" s="3">
        <v>188</v>
      </c>
      <c t="s" r="B5" s="3">
        <v>189</v>
      </c>
    </row>
    <row r="6" spans="1:2">
      <c t="s" r="A6" s="3">
        <v>190</v>
      </c>
      <c t="s" r="B6" s="3">
        <v>191</v>
      </c>
    </row>
    <row r="7" spans="1:2">
      <c t="s" r="A7" s="3">
        <v>192</v>
      </c>
      <c t="s" r="B7" s="3">
        <v>193</v>
      </c>
    </row>
    <row r="8" spans="1:2">
      <c t="s" r="A8" s="3">
        <v>194</v>
      </c>
      <c t="s" r="B8" s="3">
        <v>195</v>
      </c>
    </row>
    <row r="9" spans="1:2">
      <c t="s" r="A9" s="3">
        <v>196</v>
      </c>
      <c t="s" r="B9" s="3">
        <v>197</v>
      </c>
    </row>
    <row r="10" spans="1:2">
      <c t="s" r="A10" s="3">
        <v>198</v>
      </c>
      <c t="s" r="B10" s="3">
        <v>199</v>
      </c>
    </row>
    <row r="11" spans="1:2">
      <c t="s" r="A11" s="3">
        <v>200</v>
      </c>
      <c t="s" r="B11" s="3">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r="A1" s="1">
        <v>202</v>
      </c>
      <c t="s" r="B1" s="2">
        <v>1</v>
      </c>
    </row>
    <row r="2" spans="1:2">
      <c t="s" r="B2" s="2">
        <v>2</v>
      </c>
    </row>
    <row r="3" spans="1:2">
      <c t="s" r="A3" s="6">
        <v>203</v>
      </c>
    </row>
    <row r="4" spans="1:2">
      <c t="s" r="A4" s="3">
        <v>204</v>
      </c>
      <c t="s" r="B4" s="3">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8</v>
      </c>
      <c t="s" r="B1" s="2">
        <v>2</v>
      </c>
      <c t="s" r="C1" s="2">
        <v>29</v>
      </c>
    </row>
    <row r="2" spans="1:3">
      <c t="s" r="A2" s="3">
        <v>30</v>
      </c>
    </row>
    <row r="3" spans="1:3">
      <c t="s" r="A3" s="6">
        <v>31</v>
      </c>
    </row>
    <row r="4" spans="1:3">
      <c t="s" r="A4" s="3">
        <v>32</v>
      </c>
      <c t="n" r="C4" s="7">
        <v>82010</v>
      </c>
    </row>
    <row r="5" spans="1:3">
      <c t="s" r="A5" s="3">
        <v>33</v>
      </c>
      <c t="n" r="C5" s="5">
        <v>39783</v>
      </c>
    </row>
    <row r="6" spans="1:3">
      <c t="s" r="A6" s="3">
        <v>34</v>
      </c>
      <c t="n" r="C6" s="5">
        <v>8520</v>
      </c>
    </row>
    <row r="7" spans="1:3">
      <c t="s" r="A7" s="3">
        <v>35</v>
      </c>
      <c t="n" r="C7" s="5">
        <v>8711</v>
      </c>
    </row>
    <row r="8" spans="1:3">
      <c t="s" r="A8" s="3">
        <v>36</v>
      </c>
      <c t="n" r="C8" s="5">
        <v>3862</v>
      </c>
    </row>
    <row r="9" spans="1:3">
      <c t="s" r="A9" s="3">
        <v>37</v>
      </c>
      <c t="n" r="C9" s="5">
        <v>142886</v>
      </c>
    </row>
    <row r="10" spans="1:3">
      <c t="s" r="A10" s="3">
        <v>38</v>
      </c>
      <c t="n" r="C10" s="5">
        <v>1303</v>
      </c>
    </row>
    <row r="11" spans="1:3">
      <c t="s" r="A11" s="3">
        <v>39</v>
      </c>
      <c t="n" r="C11" s="5">
        <v>29622</v>
      </c>
    </row>
    <row r="12" spans="1:3">
      <c t="s" r="A12" s="3">
        <v>40</v>
      </c>
      <c t="n" r="C12" s="5">
        <v>1019650</v>
      </c>
    </row>
    <row r="13" spans="1:3">
      <c t="s" r="A13" s="3">
        <v>41</v>
      </c>
      <c t="n" r="C13" s="5">
        <v>298394</v>
      </c>
    </row>
    <row r="14" spans="1:3">
      <c t="s" r="A14" s="3">
        <v>42</v>
      </c>
      <c t="n" r="C14" s="5">
        <v>47342</v>
      </c>
    </row>
    <row r="15" spans="1:3">
      <c t="s" r="A15" s="3">
        <v>43</v>
      </c>
      <c t="n" r="C15" s="5">
        <v>1539197</v>
      </c>
    </row>
    <row r="16" spans="1:3">
      <c t="s" r="A16" s="6">
        <v>44</v>
      </c>
    </row>
    <row r="17" spans="1:3">
      <c t="s" r="A17" s="3">
        <v>45</v>
      </c>
      <c t="n" r="C17" s="5">
        <v>7677</v>
      </c>
    </row>
    <row r="18" spans="1:3">
      <c t="s" r="A18" s="3">
        <v>46</v>
      </c>
      <c t="n" r="C18" s="5">
        <v>12112</v>
      </c>
    </row>
    <row r="19" spans="1:3">
      <c t="s" r="A19" s="3">
        <v>47</v>
      </c>
      <c t="n" r="C19" s="5">
        <v>57549</v>
      </c>
    </row>
    <row r="20" spans="1:3">
      <c t="s" r="A20" s="3">
        <v>48</v>
      </c>
      <c t="n" r="C20" s="5">
        <v>4291</v>
      </c>
    </row>
    <row r="21" spans="1:3">
      <c t="s" r="A21" s="3">
        <v>49</v>
      </c>
      <c t="n" r="C21" s="5">
        <v>26740</v>
      </c>
    </row>
    <row r="22" spans="1:3">
      <c t="s" r="A22" s="3">
        <v>50</v>
      </c>
      <c t="n" r="C22" s="5">
        <v>108369</v>
      </c>
    </row>
    <row r="23" spans="1:3">
      <c t="s" r="A23" s="3">
        <v>51</v>
      </c>
      <c t="n" r="C23" s="5">
        <v>313706</v>
      </c>
    </row>
    <row r="24" spans="1:3">
      <c t="s" r="A24" s="3">
        <v>52</v>
      </c>
      <c t="n" r="C24" s="5">
        <v>4581</v>
      </c>
    </row>
    <row r="25" spans="1:3">
      <c t="s" r="A25" s="3">
        <v>53</v>
      </c>
      <c t="n" r="C25" s="5">
        <v>321046</v>
      </c>
    </row>
    <row r="26" spans="1:3">
      <c t="s" r="A26" s="3">
        <v>54</v>
      </c>
      <c t="n" r="C26" s="5">
        <v>6655</v>
      </c>
    </row>
    <row r="27" spans="1:3">
      <c t="s" r="A27" s="3">
        <v>55</v>
      </c>
      <c t="n" r="C27" s="7">
        <v>754357</v>
      </c>
    </row>
    <row r="28" spans="1:3">
      <c t="s" r="A28" s="6">
        <v>56</v>
      </c>
    </row>
    <row r="29" spans="1:3">
      <c t="s" r="A29" s="3">
        <v>57</v>
      </c>
      <c t="s" r="C29" s="3">
        <v>58</v>
      </c>
    </row>
    <row r="30" spans="1:3">
      <c t="s" r="A30" s="3">
        <v>59</v>
      </c>
      <c t="n" r="C30" s="7">
        <v>458</v>
      </c>
    </row>
    <row r="31" spans="1:3">
      <c t="s" r="A31" s="3">
        <v>60</v>
      </c>
      <c t="n" r="C31" s="5">
        <v>255294</v>
      </c>
    </row>
    <row r="32" spans="1:3">
      <c t="s" r="A32" s="3">
        <v>61</v>
      </c>
      <c t="n" r="C32" s="5">
        <v>629115</v>
      </c>
    </row>
    <row r="33" spans="1:3">
      <c t="s" r="A33" s="3">
        <v>62</v>
      </c>
      <c t="n" r="C33" s="5">
        <v>-100027</v>
      </c>
    </row>
    <row r="34" spans="1:3">
      <c t="s" r="A34" s="3">
        <v>63</v>
      </c>
      <c t="n" r="C34" s="5">
        <v>784840</v>
      </c>
    </row>
    <row r="35" spans="1:3">
      <c t="s" r="A35" s="3">
        <v>43</v>
      </c>
      <c t="n" r="C35" s="5">
        <v>1539197</v>
      </c>
    </row>
    <row r="36" spans="1:3">
      <c t="s" r="A36" s="3">
        <v>32</v>
      </c>
      <c t="n" r="B36" s="7">
        <v>79273</v>
      </c>
      <c t="n" r="C36" s="5">
        <v>82010</v>
      </c>
    </row>
    <row r="37" spans="1:3">
      <c t="s" r="A37" s="3">
        <v>33</v>
      </c>
      <c t="n" r="B37" s="5">
        <v>55188</v>
      </c>
    </row>
    <row r="38" spans="1:3">
      <c t="s" r="A38" s="3">
        <v>34</v>
      </c>
      <c t="n" r="B38" s="5">
        <v>8570</v>
      </c>
    </row>
    <row r="39" spans="1:3">
      <c t="s" r="A39" s="3">
        <v>35</v>
      </c>
      <c t="n" r="B39" s="5">
        <v>9738</v>
      </c>
      <c t="n" r="C39" s="5">
        <v>8711</v>
      </c>
    </row>
    <row r="40" spans="1:3">
      <c t="s" r="A40" s="3">
        <v>36</v>
      </c>
      <c t="n" r="B40" s="5">
        <v>4098</v>
      </c>
    </row>
    <row r="41" spans="1:3">
      <c t="s" r="A41" s="3">
        <v>37</v>
      </c>
      <c t="n" r="B41" s="5">
        <v>156867</v>
      </c>
    </row>
    <row r="42" spans="1:3">
      <c t="s" r="A42" s="3">
        <v>38</v>
      </c>
      <c t="n" r="B42" s="5">
        <v>1264</v>
      </c>
    </row>
    <row r="43" spans="1:3">
      <c t="s" r="A43" s="3">
        <v>39</v>
      </c>
      <c t="n" r="B43" s="5">
        <v>29428</v>
      </c>
    </row>
    <row r="44" spans="1:3">
      <c t="s" r="A44" s="3">
        <v>40</v>
      </c>
      <c t="n" r="B44" s="5">
        <v>1028192</v>
      </c>
    </row>
    <row r="45" spans="1:3">
      <c t="s" r="A45" s="3">
        <v>41</v>
      </c>
      <c t="n" r="B45" s="5">
        <v>298394</v>
      </c>
      <c t="n" r="C45" s="5">
        <v>298394</v>
      </c>
    </row>
    <row r="46" spans="1:3">
      <c t="s" r="A46" s="3">
        <v>42</v>
      </c>
      <c t="n" r="B46" s="5">
        <v>47342</v>
      </c>
      <c t="n" r="C46" s="5">
        <v>47342</v>
      </c>
    </row>
    <row r="47" spans="1:3">
      <c t="s" r="A47" s="3">
        <v>43</v>
      </c>
      <c t="n" r="B47" s="5">
        <v>1561487</v>
      </c>
      <c t="n" r="C47" s="5">
        <v>1539197</v>
      </c>
    </row>
    <row r="48" spans="1:3">
      <c t="s" r="A48" s="3">
        <v>45</v>
      </c>
      <c t="n" r="B48" s="5">
        <v>7657</v>
      </c>
    </row>
    <row r="49" spans="1:3">
      <c t="s" r="A49" s="3">
        <v>46</v>
      </c>
      <c t="n" r="B49" s="5">
        <v>16316</v>
      </c>
    </row>
    <row r="50" spans="1:3">
      <c t="s" r="A50" s="3">
        <v>47</v>
      </c>
      <c t="n" r="B50" s="5">
        <v>92306</v>
      </c>
    </row>
    <row r="51" spans="1:3">
      <c t="s" r="A51" s="3">
        <v>48</v>
      </c>
      <c t="n" r="B51" s="5">
        <v>1724</v>
      </c>
    </row>
    <row r="52" spans="1:3">
      <c t="s" r="A52" s="3">
        <v>49</v>
      </c>
      <c t="n" r="B52" s="5">
        <v>20767</v>
      </c>
    </row>
    <row r="53" spans="1:3">
      <c t="s" r="A53" s="3">
        <v>50</v>
      </c>
      <c t="n" r="B53" s="5">
        <v>138770</v>
      </c>
    </row>
    <row r="54" spans="1:3">
      <c t="s" r="A54" s="3">
        <v>51</v>
      </c>
      <c t="n" r="B54" s="5">
        <v>311549</v>
      </c>
    </row>
    <row r="55" spans="1:3">
      <c t="s" r="A55" s="3">
        <v>52</v>
      </c>
      <c t="n" r="B55" s="5">
        <v>4412</v>
      </c>
    </row>
    <row r="56" spans="1:3">
      <c t="s" r="A56" s="3">
        <v>53</v>
      </c>
      <c t="n" r="B56" s="5">
        <v>321457</v>
      </c>
    </row>
    <row r="57" spans="1:3">
      <c t="s" r="A57" s="3">
        <v>54</v>
      </c>
      <c t="n" r="B57" s="5">
        <v>6706</v>
      </c>
    </row>
    <row r="58" spans="1:3">
      <c t="s" r="A58" s="3">
        <v>55</v>
      </c>
      <c t="n" r="B58" s="7">
        <v>782894</v>
      </c>
    </row>
    <row r="59" spans="1:3">
      <c t="s" r="A59" s="3">
        <v>57</v>
      </c>
      <c t="s" r="B59" s="3">
        <v>58</v>
      </c>
    </row>
    <row r="60" spans="1:3">
      <c t="s" r="A60" s="3">
        <v>59</v>
      </c>
      <c t="n" r="B60" s="7">
        <v>458</v>
      </c>
    </row>
    <row r="61" spans="1:3">
      <c t="s" r="A61" s="3">
        <v>60</v>
      </c>
      <c t="n" r="B61" s="5">
        <v>256161</v>
      </c>
    </row>
    <row r="62" spans="1:3">
      <c t="s" r="A62" s="3">
        <v>61</v>
      </c>
      <c t="n" r="B62" s="5">
        <v>623727</v>
      </c>
    </row>
    <row r="63" spans="1:3">
      <c t="s" r="A63" s="3">
        <v>62</v>
      </c>
      <c t="n" r="B63" s="5">
        <v>-101753</v>
      </c>
    </row>
    <row r="64" spans="1:3">
      <c t="s" r="A64" s="3">
        <v>63</v>
      </c>
      <c t="n" r="B64" s="5">
        <v>778593</v>
      </c>
      <c t="n" r="C64" s="7">
        <v>784840</v>
      </c>
    </row>
    <row r="65" spans="1:3">
      <c t="s" r="A65" s="3">
        <v>43</v>
      </c>
      <c t="n" r="B65" s="7">
        <v>156148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06</v>
      </c>
      <c t="s" r="B1" s="2">
        <v>1</v>
      </c>
    </row>
    <row r="2" spans="1:2">
      <c t="s" r="B2" s="2">
        <v>2</v>
      </c>
    </row>
    <row r="3" spans="1:2">
      <c t="s" r="A3" s="6">
        <v>203</v>
      </c>
    </row>
    <row r="4" spans="1:2">
      <c t="s" r="A4" s="3">
        <v>207</v>
      </c>
      <c t="s" r="B4" s="3">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09</v>
      </c>
      <c t="s" r="B1" s="2">
        <v>1</v>
      </c>
    </row>
    <row r="2" spans="1:2">
      <c t="s" r="B2" s="2">
        <v>2</v>
      </c>
    </row>
    <row r="3" spans="1:2">
      <c t="s" r="A3" s="6">
        <v>203</v>
      </c>
    </row>
    <row r="4" spans="1:2">
      <c t="s" r="A4" s="3">
        <v>210</v>
      </c>
      <c t="s" r="B4" s="3">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t="s" r="A1" s="1">
        <v>212</v>
      </c>
      <c t="s" r="B1" s="2">
        <v>1</v>
      </c>
    </row>
    <row r="2" spans="1:2">
      <c t="s" r="B2" s="2">
        <v>2</v>
      </c>
    </row>
    <row r="3" spans="1:2">
      <c t="s" r="A3" s="6">
        <v>203</v>
      </c>
    </row>
    <row r="4" spans="1:2">
      <c t="s" r="A4" s="3">
        <v>213</v>
      </c>
      <c t="s" r="B4" s="3">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215</v>
      </c>
      <c t="s" r="B1" s="2">
        <v>1</v>
      </c>
    </row>
    <row r="2" spans="1:2">
      <c t="s" r="B2" s="2">
        <v>2</v>
      </c>
    </row>
    <row r="3" spans="1:2">
      <c t="s" r="A3" s="6">
        <v>203</v>
      </c>
    </row>
    <row r="4" spans="1:2">
      <c t="s" r="A4" s="3">
        <v>216</v>
      </c>
      <c t="s" r="B4" s="3">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t="s" r="A1" s="1">
        <v>218</v>
      </c>
      <c t="s" r="B1" s="2">
        <v>1</v>
      </c>
    </row>
    <row r="2" spans="1:2">
      <c t="s" r="B2" s="2">
        <v>2</v>
      </c>
    </row>
    <row r="3" spans="1:2">
      <c t="s" r="A3" s="3">
        <v>219</v>
      </c>
    </row>
    <row r="4" spans="1:2">
      <c t="s" r="A4" s="6">
        <v>203</v>
      </c>
    </row>
    <row r="5" spans="1:2">
      <c t="s" r="A5" s="3">
        <v>220</v>
      </c>
      <c t="s" r="B5" s="3">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t="s" r="A1" s="1">
        <v>222</v>
      </c>
      <c t="s" r="B1" s="2">
        <v>1</v>
      </c>
    </row>
    <row r="2" spans="1:2">
      <c t="s" r="B2" s="2">
        <v>2</v>
      </c>
    </row>
    <row r="3" spans="1:2">
      <c t="s" r="A3" s="6">
        <v>203</v>
      </c>
    </row>
    <row r="4" spans="1:2">
      <c t="s" r="A4" s="3">
        <v>223</v>
      </c>
      <c t="s" r="B4" s="3">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25</v>
      </c>
      <c t="s" r="B1" s="2">
        <v>1</v>
      </c>
    </row>
    <row r="2" spans="1:2">
      <c t="s" r="B2" s="2">
        <v>2</v>
      </c>
    </row>
    <row r="3" spans="1:2">
      <c t="s" r="A3" s="3">
        <v>226</v>
      </c>
    </row>
    <row r="4" spans="1:2">
      <c t="s" r="A4" s="6">
        <v>203</v>
      </c>
    </row>
    <row r="5" spans="1:2">
      <c t="s" r="A5" s="3">
        <v>227</v>
      </c>
      <c t="s" r="B5" s="3">
        <v>228</v>
      </c>
    </row>
    <row r="6" spans="1:2">
      <c t="s" r="A6" s="3">
        <v>227</v>
      </c>
      <c t="s" r="B6" s="3">
        <v>229</v>
      </c>
    </row>
    <row r="7" spans="1:2">
      <c t="s" r="A7" s="3">
        <v>230</v>
      </c>
      <c t="s" r="B7" s="3">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62"/>
    <col customWidth="1" max="2" min="2" width="16"/>
  </cols>
  <sheetData>
    <row r="1" spans="1:2">
      <c t="s" r="A1" s="1">
        <v>232</v>
      </c>
      <c t="s" r="B1" s="2">
        <v>233</v>
      </c>
    </row>
    <row r="2" spans="1:2">
      <c t="s" r="B2" s="2">
        <v>29</v>
      </c>
    </row>
    <row r="3" spans="1:2">
      <c t="s" r="A3" s="3">
        <v>234</v>
      </c>
    </row>
    <row r="4" spans="1:2">
      <c t="s" r="A4" s="3">
        <v>235</v>
      </c>
      <c t="n" r="B4" s="5">
        <v>13</v>
      </c>
    </row>
    <row r="5" spans="1:2">
      <c t="s" r="A5" s="3">
        <v>236</v>
      </c>
      <c t="n" r="B5" s="5">
        <v>13</v>
      </c>
    </row>
    <row r="6" spans="1:2">
      <c t="s" r="A6" s="3">
        <v>237</v>
      </c>
    </row>
    <row r="7" spans="1:2">
      <c t="s" r="A7" s="3">
        <v>235</v>
      </c>
      <c t="n" r="B7" s="5">
        <v>11</v>
      </c>
    </row>
    <row r="8" spans="1:2">
      <c t="s" r="A8" s="3">
        <v>236</v>
      </c>
      <c t="n" r="B8" s="5">
        <v>11</v>
      </c>
    </row>
    <row r="9" spans="1:2">
      <c t="s" r="A9" s="3">
        <v>238</v>
      </c>
    </row>
    <row r="10" spans="1:2">
      <c t="s" r="A10" s="3">
        <v>235</v>
      </c>
      <c t="n" r="B10" s="5">
        <v>8</v>
      </c>
    </row>
    <row r="11" spans="1:2">
      <c t="s" r="A11" s="3">
        <v>236</v>
      </c>
      <c t="n" r="B11" s="5">
        <v>8</v>
      </c>
    </row>
    <row r="12" spans="1:2">
      <c t="s" r="A12" s="3">
        <v>239</v>
      </c>
    </row>
    <row r="13" spans="1:2">
      <c t="s" r="A13" s="3">
        <v>235</v>
      </c>
      <c t="n" r="B13" s="5">
        <v>3</v>
      </c>
    </row>
    <row r="14" spans="1:2">
      <c t="s" r="A14" s="3">
        <v>236</v>
      </c>
      <c t="n" r="B14" s="5">
        <v>3</v>
      </c>
    </row>
    <row r="15" spans="1:2">
      <c t="s" r="A15" s="3">
        <v>240</v>
      </c>
    </row>
    <row r="16" spans="1:2">
      <c t="s" r="A16" s="3">
        <v>235</v>
      </c>
      <c t="n" r="B16" s="5">
        <v>4</v>
      </c>
    </row>
    <row r="17" spans="1:2">
      <c t="s" r="A17" s="3">
        <v>236</v>
      </c>
      <c t="n" r="B17" s="5">
        <v>4</v>
      </c>
    </row>
    <row r="18" spans="1:2">
      <c t="s" r="A18" s="3">
        <v>241</v>
      </c>
    </row>
    <row r="19" spans="1:2">
      <c t="s" r="A19" s="3">
        <v>235</v>
      </c>
      <c t="n" r="B19" s="5">
        <v>24</v>
      </c>
    </row>
    <row r="20" spans="1:2">
      <c t="s" r="A20" s="3">
        <v>236</v>
      </c>
      <c t="n" r="B20" s="5">
        <v>24</v>
      </c>
    </row>
    <row r="21" spans="1:2">
      <c t="s" r="A21" s="3">
        <v>242</v>
      </c>
    </row>
    <row r="22" spans="1:2">
      <c t="s" r="A22" s="3">
        <v>235</v>
      </c>
      <c t="n" r="B22" s="5">
        <v>2</v>
      </c>
    </row>
    <row r="23" spans="1:2">
      <c t="s" r="A23" s="3">
        <v>236</v>
      </c>
      <c t="n" r="B23" s="5">
        <v>2</v>
      </c>
    </row>
    <row r="24" spans="1:2">
      <c t="s" r="A24" s="3">
        <v>243</v>
      </c>
    </row>
    <row r="25" spans="1:2">
      <c t="s" r="A25" s="3">
        <v>235</v>
      </c>
      <c t="n" r="B25" s="5">
        <v>6</v>
      </c>
    </row>
    <row r="26" spans="1:2">
      <c t="s" r="A26" s="3">
        <v>236</v>
      </c>
      <c t="n" r="B26" s="5">
        <v>6</v>
      </c>
    </row>
    <row r="27" spans="1:2">
      <c t="s" r="A27" s="3">
        <v>244</v>
      </c>
    </row>
    <row r="28" spans="1:2">
      <c t="s" r="A28" s="3">
        <v>235</v>
      </c>
      <c t="n" r="B28" s="5">
        <v>1</v>
      </c>
    </row>
    <row r="29" spans="1:2">
      <c t="s" r="A29" s="3">
        <v>236</v>
      </c>
      <c t="n" r="B29" s="5">
        <v>1</v>
      </c>
    </row>
    <row r="30" spans="1:2">
      <c t="s" r="A30" s="3">
        <v>245</v>
      </c>
    </row>
    <row r="31" spans="1:2">
      <c t="s" r="A31" s="3">
        <v>235</v>
      </c>
      <c t="n" r="B31" s="5">
        <v>3</v>
      </c>
    </row>
    <row r="32" spans="1:2">
      <c t="s" r="A32" s="3">
        <v>236</v>
      </c>
      <c t="n" r="B32" s="5">
        <v>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t="s" r="A1" s="1">
        <v>246</v>
      </c>
      <c t="s" r="B1" s="2">
        <v>1</v>
      </c>
      <c t="s" r="D1" s="2">
        <v>233</v>
      </c>
    </row>
    <row r="2" spans="1:6">
      <c t="s" r="B2" s="2">
        <v>2</v>
      </c>
      <c t="s" r="C2" s="2">
        <v>74</v>
      </c>
      <c t="s" r="D2" s="2">
        <v>247</v>
      </c>
      <c t="s" r="E2" s="2">
        <v>29</v>
      </c>
      <c t="s" r="F2" s="2">
        <v>248</v>
      </c>
    </row>
    <row r="3" spans="1:6">
      <c t="s" r="A3" s="3">
        <v>249</v>
      </c>
    </row>
    <row r="4" spans="1:6">
      <c t="s" r="A4" s="3">
        <v>250</v>
      </c>
      <c t="s" r="B4" s="3">
        <v>251</v>
      </c>
    </row>
    <row r="5" spans="1:6">
      <c t="s" r="A5" s="3">
        <v>252</v>
      </c>
    </row>
    <row r="6" spans="1:6">
      <c t="s" r="A6" s="3">
        <v>253</v>
      </c>
      <c t="n" r="B6" s="7">
        <v>499000</v>
      </c>
      <c t="n" r="E6" s="7">
        <v>499000</v>
      </c>
    </row>
    <row r="7" spans="1:6">
      <c t="s" r="A7" s="3">
        <v>254</v>
      </c>
    </row>
    <row r="8" spans="1:6">
      <c t="s" r="A8" s="3">
        <v>253</v>
      </c>
      <c t="n" r="B8" s="5">
        <v>11781000</v>
      </c>
      <c t="n" r="E8" s="5">
        <v>11781000</v>
      </c>
    </row>
    <row r="9" spans="1:6">
      <c t="s" r="A9" s="3">
        <v>255</v>
      </c>
    </row>
    <row r="10" spans="1:6">
      <c t="s" r="A10" s="3">
        <v>253</v>
      </c>
      <c t="n" r="B10" s="7">
        <v>11781000</v>
      </c>
      <c t="n" r="E10" s="5">
        <v>11781000</v>
      </c>
    </row>
    <row r="11" spans="1:6">
      <c t="s" r="A11" s="3">
        <v>256</v>
      </c>
    </row>
    <row r="12" spans="1:6">
      <c t="s" r="A12" s="3">
        <v>257</v>
      </c>
      <c t="s" r="F12" s="3">
        <v>258</v>
      </c>
    </row>
    <row r="13" spans="1:6">
      <c t="s" r="A13" s="3">
        <v>259</v>
      </c>
      <c t="n" r="F13" s="7">
        <v>0</v>
      </c>
    </row>
    <row r="14" spans="1:6">
      <c t="s" r="A14" s="3">
        <v>250</v>
      </c>
      <c t="s" r="B14" s="3">
        <v>260</v>
      </c>
      <c t="s" r="C14" s="3">
        <v>261</v>
      </c>
    </row>
    <row r="15" spans="1:6">
      <c t="s" r="A15" s="3">
        <v>262</v>
      </c>
      <c t="n" r="B15" s="7">
        <v>200000</v>
      </c>
      <c t="n" r="C15" s="7">
        <v>0</v>
      </c>
    </row>
    <row r="16" spans="1:6">
      <c t="s" r="A16" s="3">
        <v>253</v>
      </c>
      <c t="n" r="B16" s="5">
        <v>12280000</v>
      </c>
      <c t="n" r="E16" s="5">
        <v>12280000</v>
      </c>
    </row>
    <row r="17" spans="1:6">
      <c t="s" r="A17" s="3">
        <v>263</v>
      </c>
      <c t="n" r="B17" s="5">
        <v>239000</v>
      </c>
      <c t="n" r="E17" s="5">
        <v>239000</v>
      </c>
    </row>
    <row r="18" spans="1:6">
      <c t="s" r="A18" s="3">
        <v>264</v>
      </c>
      <c t="n" r="B18" s="5">
        <v>4000</v>
      </c>
      <c t="n" r="C18" s="5">
        <v>7000</v>
      </c>
    </row>
    <row r="19" spans="1:6">
      <c t="s" r="A19" s="3">
        <v>265</v>
      </c>
      <c t="n" r="B19" s="5">
        <v>173000</v>
      </c>
      <c t="n" r="E19" s="5">
        <v>169000</v>
      </c>
    </row>
    <row r="20" spans="1:6">
      <c t="s" r="A20" s="3">
        <v>266</v>
      </c>
      <c t="n" r="B20" s="5">
        <v>516000</v>
      </c>
      <c t="n" r="C20" s="5">
        <v>-2319000</v>
      </c>
      <c t="n" r="D20" s="7">
        <v>48100000</v>
      </c>
    </row>
    <row r="21" spans="1:6">
      <c t="s" r="A21" s="3">
        <v>267</v>
      </c>
      <c t="n" r="B21" s="5">
        <v>-16600000</v>
      </c>
    </row>
    <row r="22" spans="1:6">
      <c t="s" r="A22" s="3">
        <v>268</v>
      </c>
      <c t="n" r="B22" s="5">
        <v>366000</v>
      </c>
      <c t="n" r="C22" s="5">
        <v>477000</v>
      </c>
    </row>
    <row r="23" spans="1:6">
      <c t="s" r="A23" s="3">
        <v>269</v>
      </c>
      <c t="n" r="B23" s="5">
        <v>1927000</v>
      </c>
      <c t="n" r="C23" s="7">
        <v>2283000</v>
      </c>
    </row>
    <row r="24" spans="1:6">
      <c t="s" r="A24" s="3">
        <v>270</v>
      </c>
      <c t="n" r="B24" s="7">
        <v>0</v>
      </c>
      <c t="n" r="E24" s="7">
        <v>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271</v>
      </c>
      <c t="s" r="B1" s="2">
        <v>2</v>
      </c>
      <c t="s" r="C1" s="2">
        <v>29</v>
      </c>
      <c t="s" r="D1" s="2">
        <v>74</v>
      </c>
      <c t="s" r="E1" s="2">
        <v>272</v>
      </c>
    </row>
    <row r="2" spans="1:5">
      <c t="s" r="A2" s="3">
        <v>273</v>
      </c>
    </row>
    <row r="3" spans="1:5">
      <c t="s" r="A3" s="3">
        <v>32</v>
      </c>
      <c t="n" r="B3" s="7">
        <v>79273</v>
      </c>
      <c t="n" r="C3" s="7">
        <v>82010</v>
      </c>
    </row>
    <row r="4" spans="1:5">
      <c t="s" r="A4" s="3">
        <v>274</v>
      </c>
    </row>
    <row r="5" spans="1:5">
      <c t="s" r="A5" s="3">
        <v>275</v>
      </c>
      <c t="n" r="B5" s="5">
        <v>200000</v>
      </c>
      <c t="n" r="C5" s="5">
        <v>199000</v>
      </c>
    </row>
    <row r="6" spans="1:5">
      <c t="s" r="A6" s="3">
        <v>276</v>
      </c>
    </row>
    <row r="7" spans="1:5">
      <c t="s" r="A7" s="3">
        <v>277</v>
      </c>
      <c t="n" r="B7" s="5">
        <v>8715</v>
      </c>
      <c t="n" r="C7" s="5">
        <v>8551</v>
      </c>
    </row>
    <row r="8" spans="1:5">
      <c t="s" r="A8" s="3">
        <v>278</v>
      </c>
      <c t="n" r="B8" s="5">
        <v>118000</v>
      </c>
      <c t="n" r="C8" s="5">
        <v>120000</v>
      </c>
    </row>
    <row r="9" spans="1:5">
      <c t="s" r="A9" s="3">
        <v>279</v>
      </c>
      <c t="n" r="B9" s="5">
        <v>1206</v>
      </c>
      <c t="n" r="C9" s="5">
        <v>1383</v>
      </c>
    </row>
    <row r="10" spans="1:5">
      <c t="s" r="A10" s="3">
        <v>280</v>
      </c>
    </row>
    <row r="11" spans="1:5">
      <c t="s" r="A11" s="3">
        <v>32</v>
      </c>
      <c t="n" r="B11" s="5">
        <v>79273</v>
      </c>
      <c t="n" r="C11" s="5">
        <v>82010</v>
      </c>
    </row>
    <row r="12" spans="1:5">
      <c t="s" r="A12" s="3">
        <v>281</v>
      </c>
    </row>
    <row r="13" spans="1:5">
      <c t="s" r="A13" s="3">
        <v>275</v>
      </c>
      <c t="n" r="B13" s="5">
        <v>205750</v>
      </c>
    </row>
    <row r="14" spans="1:5">
      <c t="s" r="A14" s="3">
        <v>282</v>
      </c>
    </row>
    <row r="15" spans="1:5">
      <c t="s" r="A15" s="3">
        <v>277</v>
      </c>
      <c t="n" r="B15" s="5">
        <v>8715</v>
      </c>
      <c t="n" r="C15" s="5">
        <v>8551</v>
      </c>
    </row>
    <row r="16" spans="1:5">
      <c t="s" r="A16" s="3">
        <v>278</v>
      </c>
      <c t="n" r="B16" s="5">
        <v>118000</v>
      </c>
      <c t="n" r="C16" s="5">
        <v>120000</v>
      </c>
    </row>
    <row r="17" spans="1:5">
      <c t="s" r="A17" s="3">
        <v>279</v>
      </c>
      <c t="n" r="B17" s="5">
        <v>1206</v>
      </c>
      <c t="n" r="C17" s="5">
        <v>1383</v>
      </c>
    </row>
    <row r="18" spans="1:5">
      <c t="s" r="A18" s="3">
        <v>32</v>
      </c>
      <c t="n" r="B18" s="7">
        <v>79273</v>
      </c>
      <c t="n" r="C18" s="7">
        <v>82010</v>
      </c>
      <c t="n" r="D18" s="7">
        <v>101557</v>
      </c>
      <c t="n" r="E18" s="7">
        <v>11004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t="s" r="A1" s="1">
        <v>64</v>
      </c>
      <c t="s" r="B1" s="2">
        <v>2</v>
      </c>
      <c t="s" r="C1" s="2">
        <v>29</v>
      </c>
    </row>
    <row r="2" spans="1:3">
      <c t="s" r="A2" s="3">
        <v>30</v>
      </c>
    </row>
    <row r="3" spans="1:3">
      <c t="s" r="A3" s="3">
        <v>65</v>
      </c>
      <c t="n" r="C3" s="8">
        <v>0.1</v>
      </c>
    </row>
    <row r="4" spans="1:3">
      <c t="s" r="A4" s="3">
        <v>66</v>
      </c>
      <c t="n" r="C4" s="5">
        <v>3000000</v>
      </c>
    </row>
    <row r="5" spans="1:3">
      <c t="s" r="A5" s="3">
        <v>67</v>
      </c>
      <c t="n" r="C5" s="5">
        <v>0</v>
      </c>
    </row>
    <row r="6" spans="1:3">
      <c t="s" r="A6" s="3">
        <v>68</v>
      </c>
      <c t="n" r="C6" s="8">
        <v>0.01</v>
      </c>
    </row>
    <row r="7" spans="1:3">
      <c t="s" r="A7" s="3">
        <v>69</v>
      </c>
      <c t="n" r="C7" s="5">
        <v>200000000</v>
      </c>
    </row>
    <row r="8" spans="1:3">
      <c t="s" r="A8" s="3">
        <v>70</v>
      </c>
      <c t="n" r="C8" s="5">
        <v>41235000</v>
      </c>
    </row>
    <row r="9" spans="1:3">
      <c t="s" r="A9" s="3">
        <v>71</v>
      </c>
      <c t="n" r="C9" s="5">
        <v>41235000</v>
      </c>
    </row>
    <row r="10" spans="1:3">
      <c t="s" r="A10" s="3">
        <v>72</v>
      </c>
      <c t="n" r="C10" s="5">
        <v>4520000</v>
      </c>
    </row>
    <row r="11" spans="1:3">
      <c t="s" r="A11" s="3">
        <v>65</v>
      </c>
      <c t="n" r="B11" s="8">
        <v>0.1</v>
      </c>
    </row>
    <row r="12" spans="1:3">
      <c t="s" r="A12" s="3">
        <v>66</v>
      </c>
      <c t="n" r="B12" s="5">
        <v>3000000</v>
      </c>
    </row>
    <row r="13" spans="1:3">
      <c t="s" r="A13" s="3">
        <v>67</v>
      </c>
      <c t="n" r="B13" s="5">
        <v>0</v>
      </c>
    </row>
    <row r="14" spans="1:3">
      <c t="s" r="A14" s="3">
        <v>68</v>
      </c>
      <c t="n" r="B14" s="8">
        <v>0.01</v>
      </c>
    </row>
    <row r="15" spans="1:3">
      <c t="s" r="A15" s="3">
        <v>69</v>
      </c>
      <c t="n" r="B15" s="5">
        <v>200000000</v>
      </c>
    </row>
    <row r="16" spans="1:3">
      <c t="s" r="A16" s="3">
        <v>70</v>
      </c>
      <c t="n" r="B16" s="5">
        <v>41208000</v>
      </c>
    </row>
    <row r="17" spans="1:3">
      <c t="s" r="A17" s="3">
        <v>71</v>
      </c>
      <c t="n" r="B17" s="5">
        <v>41208000</v>
      </c>
    </row>
    <row r="18" spans="1:3">
      <c t="s" r="A18" s="3">
        <v>72</v>
      </c>
      <c t="n" r="B18" s="5">
        <v>4612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t="s" r="A1" s="1">
        <v>283</v>
      </c>
      <c t="s" r="B1" s="2">
        <v>2</v>
      </c>
      <c t="s" r="C1" s="2">
        <v>29</v>
      </c>
    </row>
    <row r="2" spans="1:3">
      <c t="s" r="A2" s="3">
        <v>284</v>
      </c>
    </row>
    <row r="3" spans="1:3">
      <c t="s" r="A3" s="3">
        <v>285</v>
      </c>
      <c t="n" r="B3" s="7">
        <v>5070</v>
      </c>
      <c t="n" r="C3" s="7">
        <v>5542</v>
      </c>
    </row>
    <row r="4" spans="1:3">
      <c t="s" r="A4" s="3">
        <v>286</v>
      </c>
    </row>
    <row r="5" spans="1:3">
      <c t="s" r="A5" s="3">
        <v>285</v>
      </c>
      <c t="n" r="B5" s="5">
        <v>3883</v>
      </c>
      <c t="n" r="C5" s="5">
        <v>2550</v>
      </c>
    </row>
    <row r="6" spans="1:3">
      <c t="s" r="A6" s="3">
        <v>287</v>
      </c>
    </row>
    <row r="7" spans="1:3">
      <c t="s" r="A7" s="3">
        <v>285</v>
      </c>
      <c t="n" r="B7" s="5">
        <v>785</v>
      </c>
      <c t="n" r="C7" s="5">
        <v>619</v>
      </c>
    </row>
    <row r="8" spans="1:3">
      <c t="s" r="A8" s="3">
        <v>285</v>
      </c>
      <c t="n" r="B8" s="7">
        <v>9738</v>
      </c>
      <c t="n" r="C8" s="7">
        <v>871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4"/>
    <col customWidth="1" max="2" min="2" width="15"/>
    <col customWidth="1" max="3" min="3" width="16"/>
    <col customWidth="1" max="4" min="4" width="14"/>
  </cols>
  <sheetData>
    <row r="1" spans="1:4">
      <c t="s" r="A1" s="1">
        <v>288</v>
      </c>
      <c t="s" r="B1" s="2">
        <v>1</v>
      </c>
      <c t="s" r="C1" s="2">
        <v>233</v>
      </c>
    </row>
    <row r="2" spans="1:4">
      <c t="s" r="B2" s="2">
        <v>289</v>
      </c>
      <c t="s" r="C2" s="2">
        <v>29</v>
      </c>
      <c t="s" r="D2" s="2">
        <v>2</v>
      </c>
    </row>
    <row r="3" spans="1:4">
      <c t="s" r="A3" s="3">
        <v>290</v>
      </c>
      <c t="n" r="B3" s="7">
        <v>96530000</v>
      </c>
    </row>
    <row r="4" spans="1:4">
      <c t="s" r="A4" s="3">
        <v>291</v>
      </c>
      <c t="n" r="B4" s="5">
        <v>34569000</v>
      </c>
    </row>
    <row r="5" spans="1:4">
      <c t="s" r="A5" s="3">
        <v>292</v>
      </c>
      <c t="n" r="C5" s="7">
        <v>2338000</v>
      </c>
    </row>
    <row r="6" spans="1:4">
      <c t="s" r="A6" s="3">
        <v>293</v>
      </c>
      <c t="n" r="C6" s="5">
        <v>885000</v>
      </c>
    </row>
    <row r="7" spans="1:4">
      <c t="s" r="A7" s="3">
        <v>294</v>
      </c>
      <c t="n" r="B7" s="7">
        <v>0</v>
      </c>
    </row>
    <row r="8" spans="1:4">
      <c t="s" r="A8" s="3">
        <v>295</v>
      </c>
      <c t="n" r="C8" s="5">
        <v>148600000</v>
      </c>
      <c t="n" r="D8" s="7">
        <v>148600000</v>
      </c>
    </row>
    <row r="9" spans="1:4">
      <c t="s" r="A9" s="3">
        <v>296</v>
      </c>
      <c t="n" r="C9" s="7">
        <v>99900000</v>
      </c>
      <c t="n" r="D9" s="7">
        <v>9990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97</v>
      </c>
      <c t="s" r="B1" s="2">
        <v>1</v>
      </c>
    </row>
    <row r="2" spans="1:3">
      <c t="s" r="B2" s="2">
        <v>2</v>
      </c>
      <c t="s" r="C2" s="2">
        <v>29</v>
      </c>
    </row>
    <row r="3" spans="1:3">
      <c t="s" r="A3" s="3">
        <v>298</v>
      </c>
    </row>
    <row r="4" spans="1:3">
      <c t="s" r="A4" s="3">
        <v>299</v>
      </c>
      <c t="n" r="B4" s="7">
        <v>298383</v>
      </c>
      <c t="n" r="C4" s="7">
        <v>298383</v>
      </c>
    </row>
    <row r="5" spans="1:3">
      <c t="s" r="A5" s="3">
        <v>300</v>
      </c>
    </row>
    <row r="6" spans="1:3">
      <c t="s" r="A6" s="3">
        <v>301</v>
      </c>
      <c t="s" r="B6" s="3">
        <v>302</v>
      </c>
    </row>
    <row r="7" spans="1:3">
      <c t="s" r="A7" s="3">
        <v>303</v>
      </c>
    </row>
    <row r="8" spans="1:3">
      <c t="s" r="A8" s="3">
        <v>301</v>
      </c>
      <c t="s" r="B8" s="3">
        <v>304</v>
      </c>
    </row>
    <row r="9" spans="1:3">
      <c t="s" r="A9" s="3">
        <v>305</v>
      </c>
    </row>
    <row r="10" spans="1:3">
      <c t="s" r="A10" s="3">
        <v>301</v>
      </c>
      <c t="n" r="B10" s="7">
        <v>100</v>
      </c>
      <c t="n" r="C10" s="5">
        <v>100</v>
      </c>
    </row>
    <row r="11" spans="1:3">
      <c t="s" r="A11" s="3">
        <v>301</v>
      </c>
      <c t="n" r="B11" s="5">
        <v>-89</v>
      </c>
      <c t="n" r="C11" s="5">
        <v>-89</v>
      </c>
    </row>
    <row r="12" spans="1:3">
      <c t="s" r="A12" s="3">
        <v>301</v>
      </c>
      <c t="n" r="B12" s="5">
        <v>11</v>
      </c>
      <c t="n" r="C12" s="5">
        <v>11</v>
      </c>
    </row>
    <row r="13" spans="1:3">
      <c t="s" r="A13" s="3">
        <v>301</v>
      </c>
      <c t="n" r="B13" s="5">
        <v>-89</v>
      </c>
      <c t="n" r="C13" s="5">
        <v>-89</v>
      </c>
    </row>
    <row r="14" spans="1:3">
      <c t="s" r="A14" s="3">
        <v>43</v>
      </c>
      <c t="n" r="B14" s="5">
        <v>298483</v>
      </c>
      <c t="n" r="C14" s="5">
        <v>298483</v>
      </c>
    </row>
    <row r="15" spans="1:3">
      <c t="s" r="A15" s="3">
        <v>306</v>
      </c>
      <c t="n" r="B15" s="7">
        <v>298394</v>
      </c>
      <c t="n" r="C15" s="7">
        <v>2983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7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r="1" spans="1:6">
      <c t="s" r="A1" s="1">
        <v>307</v>
      </c>
      <c t="s" r="B1" s="2">
        <v>308</v>
      </c>
      <c t="s" r="C1" s="2">
        <v>309</v>
      </c>
      <c t="s" r="D1" s="2">
        <v>310</v>
      </c>
      <c t="s" r="E1" s="2">
        <v>311</v>
      </c>
      <c t="s" r="F1" s="2">
        <v>312</v>
      </c>
    </row>
    <row r="2" spans="1:6">
      <c t="s" r="A2" s="3">
        <v>313</v>
      </c>
    </row>
    <row r="3" spans="1:6">
      <c t="s" r="A3" s="3">
        <v>314</v>
      </c>
      <c t="n" r="D3" s="7">
        <v>100000000</v>
      </c>
    </row>
    <row r="4" spans="1:6">
      <c t="s" r="A4" s="3">
        <v>315</v>
      </c>
      <c t="n" r="D4" s="5">
        <v>99160000</v>
      </c>
    </row>
    <row r="5" spans="1:6">
      <c t="s" r="A5" s="3">
        <v>316</v>
      </c>
    </row>
    <row r="6" spans="1:6">
      <c t="s" r="A6" s="3">
        <v>317</v>
      </c>
      <c t="n" r="D6" s="5">
        <v>840000</v>
      </c>
      <c t="n" r="F6" s="7">
        <v>845000</v>
      </c>
    </row>
    <row r="7" spans="1:6">
      <c t="s" r="A7" s="3">
        <v>318</v>
      </c>
    </row>
    <row r="8" spans="1:6">
      <c t="s" r="A8" s="3">
        <v>314</v>
      </c>
      <c t="n" r="D8" s="5">
        <v>50000000</v>
      </c>
    </row>
    <row r="9" spans="1:6">
      <c t="s" r="A9" s="3">
        <v>319</v>
      </c>
    </row>
    <row r="10" spans="1:6">
      <c t="s" r="A10" s="3">
        <v>314</v>
      </c>
      <c t="n" r="D10" s="7">
        <v>10000000</v>
      </c>
    </row>
    <row r="11" spans="1:6">
      <c t="s" r="A11" s="3">
        <v>320</v>
      </c>
    </row>
    <row r="12" spans="1:6">
      <c t="s" r="A12" s="3">
        <v>321</v>
      </c>
      <c t="s" r="D12" s="3">
        <v>302</v>
      </c>
    </row>
    <row r="13" spans="1:6">
      <c t="s" r="A13" s="3">
        <v>322</v>
      </c>
      <c t="n" r="D13" s="7">
        <v>150000000</v>
      </c>
    </row>
    <row r="14" spans="1:6">
      <c t="s" r="A14" s="3">
        <v>323</v>
      </c>
    </row>
    <row r="15" spans="1:6">
      <c t="s" r="A15" s="3">
        <v>314</v>
      </c>
      <c t="n" r="D15" s="7">
        <v>50000000</v>
      </c>
    </row>
    <row r="16" spans="1:6">
      <c t="s" r="A16" s="3">
        <v>321</v>
      </c>
      <c t="s" r="D16" s="3">
        <v>302</v>
      </c>
    </row>
    <row r="17" spans="1:6">
      <c t="s" r="A17" s="3">
        <v>324</v>
      </c>
    </row>
    <row r="18" spans="1:6">
      <c t="s" r="A18" s="3">
        <v>315</v>
      </c>
      <c t="n" r="D18" s="7">
        <v>50000000</v>
      </c>
    </row>
    <row r="19" spans="1:6">
      <c t="s" r="A19" s="3">
        <v>325</v>
      </c>
    </row>
    <row r="20" spans="1:6">
      <c t="s" r="A20" s="3">
        <v>315</v>
      </c>
      <c t="n" r="D20" s="5">
        <v>49160000</v>
      </c>
    </row>
    <row r="21" spans="1:6">
      <c t="s" r="A21" s="3">
        <v>326</v>
      </c>
    </row>
    <row r="22" spans="1:6">
      <c t="s" r="A22" s="3">
        <v>327</v>
      </c>
      <c t="n" r="D22" s="7">
        <v>75000000</v>
      </c>
    </row>
    <row r="23" spans="1:6">
      <c t="s" r="A23" s="3">
        <v>328</v>
      </c>
    </row>
    <row r="24" spans="1:6">
      <c t="s" r="A24" s="3">
        <v>329</v>
      </c>
      <c t="s" r="D24" s="3">
        <v>330</v>
      </c>
    </row>
    <row r="25" spans="1:6">
      <c t="s" r="A25" s="3">
        <v>331</v>
      </c>
      <c t="n" r="D25" s="7">
        <v>7500000</v>
      </c>
    </row>
    <row r="26" spans="1:6">
      <c t="s" r="A26" s="3">
        <v>332</v>
      </c>
      <c t="n" r="D26" s="5">
        <v>2000000</v>
      </c>
    </row>
    <row r="27" spans="1:6">
      <c t="s" r="A27" s="3">
        <v>333</v>
      </c>
      <c t="n" r="E27" s="7">
        <v>50000000</v>
      </c>
    </row>
    <row r="28" spans="1:6">
      <c t="s" r="A28" s="3">
        <v>51</v>
      </c>
      <c t="n" r="D28" s="7">
        <v>118000000</v>
      </c>
      <c t="n" r="F28" s="7">
        <v>120000000</v>
      </c>
    </row>
    <row r="29" spans="1:6">
      <c t="s" r="A29" s="3">
        <v>334</v>
      </c>
    </row>
    <row r="30" spans="1:6">
      <c t="s" r="A30" s="3">
        <v>335</v>
      </c>
      <c t="s" r="D30" s="3">
        <v>336</v>
      </c>
    </row>
    <row r="31" spans="1:6">
      <c t="s" r="A31" s="3">
        <v>337</v>
      </c>
    </row>
    <row r="32" spans="1:6">
      <c t="s" r="A32" s="3">
        <v>335</v>
      </c>
      <c t="s" r="D32" s="3">
        <v>338</v>
      </c>
    </row>
    <row r="33" spans="1:6">
      <c t="s" r="A33" s="3">
        <v>339</v>
      </c>
    </row>
    <row r="34" spans="1:6">
      <c t="s" r="A34" s="3">
        <v>340</v>
      </c>
      <c t="n" r="D34" s="7">
        <v>100000000</v>
      </c>
    </row>
    <row r="35" spans="1:6">
      <c t="s" r="A35" s="3">
        <v>341</v>
      </c>
      <c t="n" r="D35" s="5">
        <v>200000000</v>
      </c>
    </row>
    <row r="36" spans="1:6">
      <c t="s" r="A36" s="3">
        <v>342</v>
      </c>
      <c t="n" r="D36" s="5">
        <v>250000000</v>
      </c>
    </row>
    <row r="37" spans="1:6">
      <c t="s" r="A37" s="3">
        <v>327</v>
      </c>
      <c t="n" r="D37" s="5">
        <v>50000000</v>
      </c>
    </row>
    <row r="38" spans="1:6">
      <c t="s" r="A38" s="3">
        <v>343</v>
      </c>
      <c t="n" r="D38" s="7">
        <v>75000000</v>
      </c>
    </row>
    <row r="39" spans="1:6">
      <c t="s" r="A39" s="3">
        <v>344</v>
      </c>
    </row>
    <row r="40" spans="1:6">
      <c t="s" r="A40" s="3">
        <v>322</v>
      </c>
      <c t="n" r="B40" s="7">
        <v>250000000</v>
      </c>
    </row>
    <row r="41" spans="1:6">
      <c t="s" r="A41" s="3">
        <v>345</v>
      </c>
      <c t="s" r="B41" s="3">
        <v>346</v>
      </c>
    </row>
    <row r="42" spans="1:6">
      <c t="s" r="A42" s="3">
        <v>347</v>
      </c>
      <c t="s" r="B42" s="3">
        <v>348</v>
      </c>
    </row>
    <row r="43" spans="1:6">
      <c t="s" r="A43" s="3">
        <v>349</v>
      </c>
      <c t="n" r="E43" s="5">
        <v>8372000</v>
      </c>
    </row>
    <row r="44" spans="1:6">
      <c t="s" r="A44" s="3">
        <v>350</v>
      </c>
      <c t="n" r="E44" s="5">
        <v>3106000</v>
      </c>
    </row>
    <row r="45" spans="1:6">
      <c t="s" r="A45" s="3">
        <v>351</v>
      </c>
      <c t="n" r="E45" s="5">
        <v>3134000</v>
      </c>
    </row>
    <row r="46" spans="1:6">
      <c t="s" r="A46" s="3">
        <v>352</v>
      </c>
      <c t="n" r="E46" s="5">
        <v>3200000</v>
      </c>
    </row>
    <row r="47" spans="1:6">
      <c t="s" r="A47" s="3">
        <v>353</v>
      </c>
      <c t="n" r="E47" s="7">
        <v>1688000</v>
      </c>
    </row>
    <row r="48" spans="1:6">
      <c t="s" r="A48" s="3">
        <v>354</v>
      </c>
    </row>
    <row r="49" spans="1:6">
      <c t="s" r="A49" s="3">
        <v>322</v>
      </c>
      <c t="n" r="C49" s="7">
        <v>200000000</v>
      </c>
    </row>
    <row r="50" spans="1:6">
      <c t="s" r="A50" s="3">
        <v>345</v>
      </c>
      <c t="s" r="C50" s="3">
        <v>355</v>
      </c>
    </row>
    <row r="51" spans="1:6">
      <c t="s" r="A51" s="3">
        <v>356</v>
      </c>
      <c t="n" r="C51" s="7">
        <v>196816000</v>
      </c>
    </row>
    <row r="52" spans="1:6">
      <c t="s" r="A52" s="3">
        <v>357</v>
      </c>
    </row>
    <row r="53" spans="1:6">
      <c t="s" r="A53" s="3">
        <v>358</v>
      </c>
      <c t="s" r="D53" s="3">
        <v>359</v>
      </c>
      <c t="s" r="F53" s="3">
        <v>359</v>
      </c>
    </row>
    <row r="54" spans="1:6">
      <c t="s" r="A54" s="3">
        <v>360</v>
      </c>
      <c t="n" r="D54" s="7">
        <v>1206000</v>
      </c>
      <c t="n" r="F54" s="7">
        <v>1383000</v>
      </c>
    </row>
    <row r="55" spans="1:6">
      <c t="s" r="A55" s="3">
        <v>361</v>
      </c>
      <c t="n" r="D55" s="5">
        <v>8</v>
      </c>
    </row>
    <row r="56" spans="1:6">
      <c t="s" r="A56" s="3">
        <v>362</v>
      </c>
      <c t="n" r="D56" s="7">
        <v>194000</v>
      </c>
    </row>
    <row r="57" spans="1:6">
      <c t="s" r="A57" s="3">
        <v>363</v>
      </c>
    </row>
    <row r="58" spans="1:6">
      <c t="s" r="A58" s="3">
        <v>314</v>
      </c>
      <c t="n" r="B58" s="7">
        <v>50000000</v>
      </c>
    </row>
    <row r="59" spans="1:6">
      <c t="s" r="A59" s="3">
        <v>364</v>
      </c>
    </row>
    <row r="60" spans="1:6">
      <c t="s" r="A60" s="3">
        <v>365</v>
      </c>
      <c t="s" r="D60" s="3">
        <v>366</v>
      </c>
    </row>
    <row r="61" spans="1:6">
      <c t="s" r="A61" s="3">
        <v>367</v>
      </c>
    </row>
    <row r="62" spans="1:6">
      <c t="s" r="A62" s="3">
        <v>365</v>
      </c>
      <c t="s" r="D62" s="3">
        <v>368</v>
      </c>
    </row>
    <row r="63" spans="1:6">
      <c t="s" r="A63" s="3">
        <v>369</v>
      </c>
    </row>
    <row r="64" spans="1:6">
      <c t="s" r="A64" s="3">
        <v>365</v>
      </c>
      <c t="s" r="D64" s="3">
        <v>370</v>
      </c>
    </row>
    <row r="65" spans="1:6">
      <c t="s" r="A65" s="3">
        <v>371</v>
      </c>
    </row>
    <row r="66" spans="1:6">
      <c t="s" r="A66" s="3">
        <v>365</v>
      </c>
      <c t="s" r="D66" s="3">
        <v>372</v>
      </c>
    </row>
    <row r="67" spans="1:6">
      <c t="s" r="A67" s="3">
        <v>373</v>
      </c>
    </row>
    <row r="68" spans="1:6">
      <c t="s" r="A68" s="3">
        <v>365</v>
      </c>
      <c t="s" r="D68" s="3">
        <v>336</v>
      </c>
    </row>
    <row r="69" spans="1:6">
      <c t="s" r="A69" s="3">
        <v>374</v>
      </c>
    </row>
    <row r="70" spans="1:6">
      <c t="s" r="A70" s="3">
        <v>365</v>
      </c>
      <c t="s" r="D70" s="3">
        <v>370</v>
      </c>
    </row>
    <row r="71" spans="1:6">
      <c t="s" r="A71" s="3">
        <v>333</v>
      </c>
      <c t="s" r="D71" s="3">
        <v>58</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6"/>
    <col customWidth="1" max="2" min="2" width="15"/>
    <col customWidth="1" max="3" min="3" width="14"/>
  </cols>
  <sheetData>
    <row r="1" spans="1:3">
      <c t="s" r="A1" s="1">
        <v>375</v>
      </c>
      <c t="s" r="B1" s="2">
        <v>1</v>
      </c>
    </row>
    <row r="2" spans="1:3">
      <c t="s" r="B2" s="2">
        <v>2</v>
      </c>
      <c t="s" r="C2" s="2">
        <v>74</v>
      </c>
    </row>
    <row r="3" spans="1:3">
      <c t="s" r="A3" s="3">
        <v>376</v>
      </c>
      <c t="n" r="B3" s="7">
        <v>3564</v>
      </c>
      <c t="n" r="C3" s="7">
        <v>6365</v>
      </c>
    </row>
    <row r="4" spans="1:3">
      <c t="s" r="A4" s="3">
        <v>377</v>
      </c>
      <c t="n" r="B4" s="5">
        <v>-182</v>
      </c>
      <c t="n" r="C4" s="5">
        <v>-61</v>
      </c>
    </row>
    <row r="5" spans="1:3">
      <c t="s" r="A5" s="3">
        <v>378</v>
      </c>
      <c t="n" r="B5" s="5">
        <v>3382</v>
      </c>
      <c t="n" r="C5" s="5">
        <v>6304</v>
      </c>
    </row>
    <row r="6" spans="1:3">
      <c t="s" r="A6" s="3">
        <v>379</v>
      </c>
      <c t="n" r="B6" s="5">
        <v>-43</v>
      </c>
      <c t="n" r="C6" s="5">
        <v>-47</v>
      </c>
    </row>
    <row r="7" spans="1:3">
      <c t="s" r="A7" s="3">
        <v>85</v>
      </c>
      <c t="n" r="B7" s="7">
        <v>3339</v>
      </c>
      <c t="n" r="C7" s="7">
        <v>6257</v>
      </c>
    </row>
    <row r="8" spans="1:3">
      <c t="s" r="A8" s="3">
        <v>380</v>
      </c>
      <c t="s" r="B8" s="3">
        <v>381</v>
      </c>
      <c t="s" r="C8" s="3">
        <v>38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r="A1" s="1">
        <v>382</v>
      </c>
      <c t="s" r="B1" s="2">
        <v>383</v>
      </c>
      <c t="s" r="C1" s="2">
        <v>384</v>
      </c>
      <c t="s" r="D1" s="2">
        <v>2</v>
      </c>
      <c t="s" r="E1" s="2">
        <v>74</v>
      </c>
      <c t="s" r="F1" s="2">
        <v>289</v>
      </c>
    </row>
    <row r="2" spans="1:6">
      <c t="s" r="A2" s="3">
        <v>385</v>
      </c>
    </row>
    <row r="3" spans="1:6">
      <c t="s" r="A3" s="3">
        <v>386</v>
      </c>
      <c t="n" r="D3" s="5">
        <v>61000</v>
      </c>
    </row>
    <row r="4" spans="1:6">
      <c t="s" r="A4" s="3">
        <v>387</v>
      </c>
      <c t="n" r="D4" s="7">
        <v>1137000</v>
      </c>
    </row>
    <row r="5" spans="1:6">
      <c t="s" r="A5" s="3">
        <v>388</v>
      </c>
    </row>
    <row r="6" spans="1:6">
      <c t="s" r="A6" s="3">
        <v>386</v>
      </c>
      <c t="n" r="D6" s="5">
        <v>31000</v>
      </c>
    </row>
    <row r="7" spans="1:6">
      <c t="s" r="A7" s="3">
        <v>387</v>
      </c>
      <c t="n" r="D7" s="7">
        <v>588000</v>
      </c>
    </row>
    <row r="8" spans="1:6">
      <c t="s" r="A8" s="3">
        <v>389</v>
      </c>
    </row>
    <row r="9" spans="1:6">
      <c t="s" r="A9" s="3">
        <v>390</v>
      </c>
      <c t="n" r="D9" s="5">
        <v>64000</v>
      </c>
    </row>
    <row r="10" spans="1:6">
      <c t="s" r="A10" s="3">
        <v>391</v>
      </c>
    </row>
    <row r="11" spans="1:6">
      <c t="s" r="A11" s="3">
        <v>390</v>
      </c>
      <c t="n" r="D11" s="5">
        <v>32000</v>
      </c>
      <c t="n" r="E11" s="5">
        <v>29000</v>
      </c>
    </row>
    <row r="12" spans="1:6">
      <c t="s" r="A12" s="3">
        <v>392</v>
      </c>
    </row>
    <row r="13" spans="1:6">
      <c t="s" r="A13" s="3">
        <v>393</v>
      </c>
      <c t="n" r="B13" s="8">
        <v>0.15</v>
      </c>
    </row>
    <row r="14" spans="1:6">
      <c t="s" r="A14" s="3">
        <v>394</v>
      </c>
      <c t="n" r="B14" s="7">
        <v>6200000</v>
      </c>
    </row>
    <row r="15" spans="1:6">
      <c t="s" r="A15" s="3">
        <v>395</v>
      </c>
      <c t="n" r="F15" s="5">
        <v>5000000</v>
      </c>
    </row>
    <row r="16" spans="1:6">
      <c t="s" r="A16" s="3">
        <v>387</v>
      </c>
      <c t="n" r="D16" s="7">
        <v>1726000</v>
      </c>
    </row>
    <row r="17" spans="1:6">
      <c t="s" r="A17" s="3">
        <v>396</v>
      </c>
      <c t="n" r="D17" s="5">
        <v>633000</v>
      </c>
    </row>
    <row r="18" spans="1:6">
      <c t="s" r="A18" s="3">
        <v>397</v>
      </c>
      <c t="n" r="D18" s="5">
        <v>245000</v>
      </c>
    </row>
    <row r="19" spans="1:6">
      <c t="s" r="A19" s="3">
        <v>393</v>
      </c>
      <c t="n" r="C19" s="8">
        <v>0.15</v>
      </c>
    </row>
    <row r="20" spans="1:6">
      <c t="s" r="A20" s="3">
        <v>394</v>
      </c>
      <c t="n" r="C20" s="7">
        <v>6249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98</v>
      </c>
      <c t="s" r="B1" s="2">
        <v>1</v>
      </c>
    </row>
    <row r="2" spans="1:3">
      <c t="s" r="B2" s="2">
        <v>2</v>
      </c>
      <c t="s" r="C2" s="2">
        <v>74</v>
      </c>
    </row>
    <row r="3" spans="1:3">
      <c t="s" r="A3" s="3">
        <v>399</v>
      </c>
      <c t="n" r="B3" s="7">
        <v>861</v>
      </c>
      <c t="n" r="C3" s="7">
        <v>-4399</v>
      </c>
    </row>
    <row r="4" spans="1:3">
      <c t="s" r="A4" s="3">
        <v>93</v>
      </c>
      <c t="n" r="B4" s="5">
        <v>41227</v>
      </c>
      <c t="n" r="C4" s="5">
        <v>41338</v>
      </c>
    </row>
    <row r="5" spans="1:3">
      <c t="s" r="A5" s="6">
        <v>400</v>
      </c>
    </row>
    <row r="6" spans="1:3">
      <c t="s" r="A6" s="3">
        <v>401</v>
      </c>
      <c t="n" r="B6" s="5">
        <v>17</v>
      </c>
      <c t="n" r="C6" s="5">
        <v>38</v>
      </c>
    </row>
    <row r="7" spans="1:3">
      <c t="s" r="A7" s="3">
        <v>95</v>
      </c>
      <c t="n" r="B7" s="5">
        <v>41244</v>
      </c>
      <c t="n" r="C7" s="5">
        <v>41376</v>
      </c>
    </row>
    <row r="8" spans="1:3">
      <c t="s" r="A8" s="3">
        <v>402</v>
      </c>
      <c t="n" r="B8" s="8">
        <v>0.02</v>
      </c>
      <c t="n" r="C8" s="8">
        <v>-0.11</v>
      </c>
    </row>
    <row r="9" spans="1:3">
      <c t="s" r="A9" s="3">
        <v>403</v>
      </c>
      <c t="n" r="B9" s="8">
        <v>0.02</v>
      </c>
      <c t="n" r="C9" s="8">
        <v>-0.11</v>
      </c>
    </row>
    <row r="10" spans="1:3">
      <c t="s" r="A10" s="3">
        <v>404</v>
      </c>
      <c t="n" r="B10" s="5">
        <v>134</v>
      </c>
      <c t="n" r="C10" s="5">
        <v>16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3"/>
    <col customWidth="1" max="2" min="2" width="21"/>
    <col customWidth="1" max="3" min="3" width="21"/>
    <col customWidth="1" max="4" min="4" width="21"/>
  </cols>
  <sheetData>
    <row r="1" spans="1:4">
      <c t="s" r="A1" s="1">
        <v>405</v>
      </c>
      <c t="s" r="B1" s="2">
        <v>1</v>
      </c>
    </row>
    <row r="2" spans="1:4">
      <c t="s" r="B2" s="2">
        <v>310</v>
      </c>
      <c t="s" r="C2" s="2">
        <v>311</v>
      </c>
      <c t="s" r="D2" s="2">
        <v>312</v>
      </c>
    </row>
    <row r="3" spans="1:4">
      <c t="s" r="A3" s="3">
        <v>406</v>
      </c>
    </row>
    <row r="4" spans="1:4">
      <c t="s" r="A4" s="3">
        <v>407</v>
      </c>
      <c t="n" r="B4" s="7">
        <v>282000</v>
      </c>
      <c t="n" r="C4" s="7">
        <v>161000</v>
      </c>
    </row>
    <row r="5" spans="1:4">
      <c t="s" r="A5" s="3">
        <v>408</v>
      </c>
    </row>
    <row r="6" spans="1:4">
      <c t="s" r="A6" s="3">
        <v>407</v>
      </c>
      <c t="n" r="B6" s="5">
        <v>586000</v>
      </c>
      <c t="n" r="C6" s="7">
        <v>550000</v>
      </c>
    </row>
    <row r="7" spans="1:4">
      <c t="s" r="A7" s="3">
        <v>409</v>
      </c>
      <c t="n" r="B7" s="7">
        <v>213000</v>
      </c>
      <c t="n" r="D7" s="7">
        <v>158000</v>
      </c>
    </row>
    <row r="8" spans="1:4">
      <c t="s" r="A8" s="3">
        <v>410</v>
      </c>
    </row>
    <row r="9" spans="1:4">
      <c t="s" r="A9" s="3">
        <v>411</v>
      </c>
      <c t="n" r="B9" s="5">
        <v>0</v>
      </c>
      <c t="n" r="C9" s="5">
        <v>0</v>
      </c>
    </row>
    <row r="10" spans="1:4">
      <c t="s" r="A10" s="3">
        <v>412</v>
      </c>
      <c t="n" r="B10" s="7">
        <v>39000</v>
      </c>
      <c t="n" r="C10" s="7">
        <v>23000</v>
      </c>
    </row>
    <row r="11" spans="1:4">
      <c t="s" r="A11" s="3">
        <v>413</v>
      </c>
      <c t="n" r="B11" s="5">
        <v>186000</v>
      </c>
      <c t="n" r="D11" s="7">
        <v>85000</v>
      </c>
    </row>
    <row r="12" spans="1:4">
      <c t="s" r="A12" s="3">
        <v>414</v>
      </c>
    </row>
    <row r="13" spans="1:4">
      <c t="s" r="A13" s="3">
        <v>415</v>
      </c>
      <c t="n" r="B13" s="5">
        <v>217000</v>
      </c>
      <c t="n" r="C13" s="5">
        <v>129000</v>
      </c>
    </row>
    <row r="14" spans="1:4">
      <c t="s" r="A14" s="3">
        <v>416</v>
      </c>
    </row>
    <row r="15" spans="1:4">
      <c t="s" r="A15" s="3">
        <v>417</v>
      </c>
      <c t="n" r="B15" s="5">
        <v>182000</v>
      </c>
      <c t="n" r="C15" s="5">
        <v>167000</v>
      </c>
    </row>
    <row r="16" spans="1:4">
      <c t="s" r="A16" s="3">
        <v>415</v>
      </c>
      <c t="n" r="B16" s="5">
        <v>217000</v>
      </c>
      <c t="n" r="C16" s="5">
        <v>129000</v>
      </c>
    </row>
    <row r="17" spans="1:4">
      <c t="s" r="A17" s="3">
        <v>412</v>
      </c>
      <c t="n" r="B17" s="5">
        <v>39000</v>
      </c>
      <c t="n" r="C17" s="5">
        <v>23000</v>
      </c>
    </row>
    <row r="18" spans="1:4">
      <c t="s" r="A18" s="3">
        <v>407</v>
      </c>
      <c t="n" r="B18" s="7">
        <v>868000</v>
      </c>
      <c t="n" r="C18" s="7">
        <v>711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t="s" r="A1" s="1">
        <v>418</v>
      </c>
      <c t="s" r="B1" s="2">
        <v>1</v>
      </c>
    </row>
    <row r="2" spans="1:3">
      <c t="s" r="B2" s="2">
        <v>2</v>
      </c>
      <c t="s" r="C2" s="2">
        <v>74</v>
      </c>
    </row>
    <row r="3" spans="1:3">
      <c t="s" r="A3" s="3">
        <v>419</v>
      </c>
      <c t="n" r="B3" s="7">
        <v>399</v>
      </c>
      <c t="n" r="C3" s="7">
        <v>243</v>
      </c>
    </row>
    <row r="4" spans="1:3">
      <c t="s" r="A4" s="3">
        <v>412</v>
      </c>
      <c t="n" r="B4" s="5">
        <v>39</v>
      </c>
      <c t="n" r="C4" s="5">
        <v>23</v>
      </c>
    </row>
    <row r="5" spans="1:3">
      <c t="s" r="A5" s="3">
        <v>415</v>
      </c>
      <c t="n" r="B5" s="5">
        <v>217</v>
      </c>
      <c t="n" r="C5" s="5">
        <v>129</v>
      </c>
    </row>
    <row r="6" spans="1:3">
      <c t="s" r="A6" s="3">
        <v>407</v>
      </c>
      <c t="n" r="B6" s="5">
        <v>868</v>
      </c>
      <c t="n" r="C6" s="5">
        <v>711</v>
      </c>
    </row>
    <row r="7" spans="1:3">
      <c t="s" r="A7" s="3">
        <v>420</v>
      </c>
      <c t="n" r="B7" s="7">
        <v>182</v>
      </c>
      <c t="n" r="C7" s="7">
        <v>16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6"/>
  </cols>
  <sheetData>
    <row r="1" spans="1:4">
      <c t="s" r="A1" s="1">
        <v>421</v>
      </c>
      <c t="s" r="B1" s="2">
        <v>1</v>
      </c>
      <c t="s" r="D1" s="2">
        <v>233</v>
      </c>
    </row>
    <row r="2" spans="1:4">
      <c t="s" r="B2" s="2">
        <v>2</v>
      </c>
      <c t="s" r="C2" s="2">
        <v>74</v>
      </c>
      <c t="s" r="D2" s="2">
        <v>29</v>
      </c>
    </row>
    <row r="3" spans="1:4">
      <c t="s" r="A3" s="3">
        <v>422</v>
      </c>
    </row>
    <row r="4" spans="1:4">
      <c t="s" r="A4" s="3">
        <v>423</v>
      </c>
      <c t="n" r="B4" s="7">
        <v>627000</v>
      </c>
      <c t="n" r="C4" s="7">
        <v>1255000</v>
      </c>
      <c t="n" r="D4" s="7">
        <v>4265000</v>
      </c>
    </row>
    <row r="5" spans="1:4">
      <c t="s" r="A5" s="3">
        <v>424</v>
      </c>
      <c t="n" r="B5" s="7">
        <v>0</v>
      </c>
      <c t="n" r="D5" s="7">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73</v>
      </c>
      <c t="s" r="B1" s="2">
        <v>1</v>
      </c>
    </row>
    <row r="2" spans="1:3">
      <c t="s" r="B2" s="2">
        <v>2</v>
      </c>
      <c t="s" r="C2" s="2">
        <v>74</v>
      </c>
    </row>
    <row r="3" spans="1:3">
      <c t="s" r="A3" s="3">
        <v>75</v>
      </c>
      <c t="n" r="B3" s="7">
        <v>15439000</v>
      </c>
      <c t="n" r="C3" s="7">
        <v>18752000</v>
      </c>
    </row>
    <row r="4" spans="1:3">
      <c t="s" r="A4" s="3">
        <v>76</v>
      </c>
      <c t="n" r="B4" s="5">
        <v>21730000</v>
      </c>
      <c t="n" r="C4" s="5">
        <v>22270000</v>
      </c>
    </row>
    <row r="5" spans="1:3">
      <c t="s" r="A5" s="3">
        <v>77</v>
      </c>
      <c t="n" r="B5" s="5">
        <v>37447000</v>
      </c>
      <c t="n" r="C5" s="5">
        <v>36319000</v>
      </c>
    </row>
    <row r="6" spans="1:3">
      <c t="s" r="A6" s="3">
        <v>78</v>
      </c>
      <c t="n" r="B6" s="5">
        <v>8560000</v>
      </c>
      <c t="n" r="C6" s="5">
        <v>7933000</v>
      </c>
    </row>
    <row r="7" spans="1:3">
      <c t="s" r="A7" s="3">
        <v>79</v>
      </c>
      <c t="n" r="B7" s="5">
        <v>83176000</v>
      </c>
      <c t="n" r="C7" s="5">
        <v>85274000</v>
      </c>
    </row>
    <row r="8" spans="1:3">
      <c t="s" r="A8" s="3">
        <v>80</v>
      </c>
      <c t="n" r="B8" s="5">
        <v>13060000</v>
      </c>
      <c t="n" r="C8" s="5">
        <v>14870000</v>
      </c>
    </row>
    <row r="9" spans="1:3">
      <c t="s" r="A9" s="3">
        <v>81</v>
      </c>
      <c t="n" r="B9" s="5">
        <v>22298000</v>
      </c>
      <c t="n" r="C9" s="5">
        <v>21619000</v>
      </c>
    </row>
    <row r="10" spans="1:3">
      <c t="s" r="A10" s="3">
        <v>82</v>
      </c>
      <c t="n" r="B10" s="5">
        <v>5589000</v>
      </c>
      <c t="n" r="C10" s="5">
        <v>4838000</v>
      </c>
    </row>
    <row r="11" spans="1:3">
      <c t="s" r="A11" s="3">
        <v>83</v>
      </c>
      <c t="n" r="B11" s="5">
        <v>24074000</v>
      </c>
      <c t="n" r="C11" s="5">
        <v>23091000</v>
      </c>
    </row>
    <row r="12" spans="1:3">
      <c t="s" r="A12" s="3">
        <v>84</v>
      </c>
      <c t="n" r="B12" s="5">
        <v>13371000</v>
      </c>
      <c t="n" r="C12" s="5">
        <v>13335000</v>
      </c>
    </row>
    <row r="13" spans="1:3">
      <c t="s" r="A13" s="3">
        <v>85</v>
      </c>
      <c t="n" r="B13" s="7">
        <v>3339000</v>
      </c>
      <c t="n" r="C13" s="5">
        <v>6257000</v>
      </c>
    </row>
    <row r="14" spans="1:3">
      <c t="s" r="A14" s="3">
        <v>86</v>
      </c>
      <c t="s" r="B14" s="3">
        <v>58</v>
      </c>
      <c t="n" r="C14" s="5">
        <v>8372000</v>
      </c>
    </row>
    <row r="15" spans="1:3">
      <c t="s" r="A15" s="3">
        <v>87</v>
      </c>
      <c t="n" r="B15" s="7">
        <v>68000</v>
      </c>
      <c t="n" r="C15" s="5">
        <v>-390000</v>
      </c>
    </row>
    <row r="16" spans="1:3">
      <c t="s" r="A16" s="3">
        <v>88</v>
      </c>
      <c t="n" r="B16" s="5">
        <v>81799000</v>
      </c>
      <c t="n" r="C16" s="5">
        <v>91992000</v>
      </c>
    </row>
    <row r="17" spans="1:3">
      <c t="s" r="A17" s="3">
        <v>89</v>
      </c>
      <c t="n" r="B17" s="5">
        <v>1377000</v>
      </c>
      <c t="n" r="C17" s="5">
        <v>-6718000</v>
      </c>
    </row>
    <row r="18" spans="1:3">
      <c t="s" r="A18" s="3">
        <v>90</v>
      </c>
      <c t="n" r="B18" s="5">
        <v>-516000</v>
      </c>
      <c t="n" r="C18" s="5">
        <v>2319000</v>
      </c>
    </row>
    <row r="19" spans="1:3">
      <c t="s" r="A19" s="3">
        <v>91</v>
      </c>
      <c t="n" r="B19" s="7">
        <v>861000</v>
      </c>
      <c t="n" r="C19" s="7">
        <v>-4399000</v>
      </c>
    </row>
    <row r="20" spans="1:3">
      <c t="s" r="A20" s="3">
        <v>92</v>
      </c>
      <c t="n" r="B20" s="8">
        <v>0.02</v>
      </c>
      <c t="n" r="C20" s="8">
        <v>-0.11</v>
      </c>
    </row>
    <row r="21" spans="1:3">
      <c t="s" r="A21" s="3">
        <v>93</v>
      </c>
      <c t="n" r="B21" s="5">
        <v>41227</v>
      </c>
      <c t="n" r="C21" s="5">
        <v>41338</v>
      </c>
    </row>
    <row r="22" spans="1:3">
      <c t="s" r="A22" s="3">
        <v>94</v>
      </c>
      <c t="n" r="B22" s="8">
        <v>0.02</v>
      </c>
      <c t="n" r="C22" s="8">
        <v>-0.11</v>
      </c>
    </row>
    <row r="23" spans="1:3">
      <c t="s" r="A23" s="3">
        <v>95</v>
      </c>
      <c t="n" r="B23" s="5">
        <v>41244</v>
      </c>
      <c t="n" r="C23" s="5">
        <v>4137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6"/>
  </cols>
  <sheetData>
    <row r="1" spans="1:7">
      <c t="s" r="A1" s="1">
        <v>425</v>
      </c>
      <c t="s" r="B1" s="2">
        <v>426</v>
      </c>
      <c t="s" r="E1" s="2">
        <v>1</v>
      </c>
      <c t="s" r="G1" s="2">
        <v>233</v>
      </c>
    </row>
    <row r="2" spans="1:7">
      <c t="s" r="B2" s="2">
        <v>427</v>
      </c>
      <c t="s" r="C2" s="2">
        <v>428</v>
      </c>
      <c t="s" r="D2" s="2">
        <v>429</v>
      </c>
      <c t="s" r="E2" s="2">
        <v>2</v>
      </c>
      <c t="s" r="F2" s="2">
        <v>74</v>
      </c>
      <c t="s" r="G2" s="2">
        <v>29</v>
      </c>
    </row>
    <row r="3" spans="1:7">
      <c t="s" r="A3" s="3">
        <v>430</v>
      </c>
    </row>
    <row r="4" spans="1:7">
      <c t="s" r="A4" s="3">
        <v>431</v>
      </c>
      <c t="n" r="E4" s="5">
        <v>35000</v>
      </c>
      <c t="n" r="F4" s="5">
        <v>35000</v>
      </c>
    </row>
    <row r="5" spans="1:7">
      <c t="s" r="A5" s="3">
        <v>432</v>
      </c>
      <c t="s" r="E5" s="3">
        <v>302</v>
      </c>
    </row>
    <row r="6" spans="1:7">
      <c t="s" r="A6" s="3">
        <v>433</v>
      </c>
      <c t="n" r="E6" s="5">
        <v>65000</v>
      </c>
    </row>
    <row r="7" spans="1:7">
      <c t="s" r="A7" s="3">
        <v>434</v>
      </c>
    </row>
    <row r="8" spans="1:7">
      <c t="s" r="A8" s="3">
        <v>432</v>
      </c>
      <c t="s" r="E8" s="3">
        <v>435</v>
      </c>
    </row>
    <row r="9" spans="1:7">
      <c t="s" r="A9" s="3">
        <v>436</v>
      </c>
    </row>
    <row r="10" spans="1:7">
      <c t="s" r="A10" s="3">
        <v>431</v>
      </c>
      <c t="n" r="B10" s="5">
        <v>3994</v>
      </c>
      <c t="n" r="C10" s="5">
        <v>12816</v>
      </c>
      <c t="n" r="D10" s="5">
        <v>16112</v>
      </c>
    </row>
    <row r="11" spans="1:7">
      <c t="s" r="A11" s="3">
        <v>391</v>
      </c>
    </row>
    <row r="12" spans="1:7">
      <c t="s" r="A12" s="3">
        <v>431</v>
      </c>
      <c t="n" r="E12" s="5">
        <v>35000</v>
      </c>
      <c t="n" r="F12" s="5">
        <v>35000</v>
      </c>
    </row>
    <row r="13" spans="1:7">
      <c t="s" r="A13" s="3">
        <v>437</v>
      </c>
    </row>
    <row r="14" spans="1:7">
      <c t="s" r="A14" s="3">
        <v>438</v>
      </c>
      <c t="n" r="E14" s="7">
        <v>4796000</v>
      </c>
    </row>
    <row r="15" spans="1:7">
      <c t="s" r="A15" s="3">
        <v>439</v>
      </c>
      <c t="s" r="E15" s="3">
        <v>440</v>
      </c>
    </row>
    <row r="16" spans="1:7">
      <c t="s" r="A16" s="3">
        <v>441</v>
      </c>
    </row>
    <row r="17" spans="1:7">
      <c t="s" r="A17" s="3">
        <v>442</v>
      </c>
      <c t="n" r="E17" s="5">
        <v>31000</v>
      </c>
      <c t="n" r="F17" s="5">
        <v>28000</v>
      </c>
    </row>
    <row r="18" spans="1:7">
      <c t="s" r="A18" s="3">
        <v>443</v>
      </c>
      <c t="n" r="E18" s="7">
        <v>588000</v>
      </c>
      <c t="n" r="F18" s="7">
        <v>630000</v>
      </c>
    </row>
    <row r="19" spans="1:7">
      <c t="s" r="A19" s="3">
        <v>444</v>
      </c>
      <c t="n" r="E19" s="5">
        <v>64000</v>
      </c>
      <c t="n" r="F19" s="5">
        <v>58000</v>
      </c>
    </row>
    <row r="20" spans="1:7">
      <c t="s" r="A20" s="3">
        <v>445</v>
      </c>
    </row>
    <row r="21" spans="1:7">
      <c t="s" r="A21" s="3">
        <v>446</v>
      </c>
      <c t="n" r="E21" s="5">
        <v>0</v>
      </c>
      <c t="n" r="F21" s="5">
        <v>0</v>
      </c>
    </row>
    <row r="22" spans="1:7">
      <c t="s" r="A22" s="3">
        <v>447</v>
      </c>
      <c t="n" r="E22" s="8">
        <v>15.83</v>
      </c>
    </row>
    <row r="23" spans="1:7">
      <c t="s" r="A23" s="3">
        <v>448</v>
      </c>
    </row>
    <row r="24" spans="1:7">
      <c t="s" r="A24" s="3">
        <v>446</v>
      </c>
      <c t="n" r="E24" s="5">
        <v>18000</v>
      </c>
    </row>
    <row r="25" spans="1:7">
      <c t="s" r="A25" s="3">
        <v>449</v>
      </c>
    </row>
    <row r="26" spans="1:7">
      <c t="s" r="A26" s="3">
        <v>450</v>
      </c>
      <c t="n" r="E26" s="7">
        <v>325000</v>
      </c>
      <c t="n" r="F26" s="7">
        <v>295000</v>
      </c>
    </row>
    <row r="27" spans="1:7">
      <c t="s" r="A27" s="3">
        <v>446</v>
      </c>
      <c t="n" r="E27" s="5">
        <v>0</v>
      </c>
      <c t="n" r="F27" s="5">
        <v>0</v>
      </c>
    </row>
    <row r="28" spans="1:7">
      <c t="s" r="A28" s="3">
        <v>451</v>
      </c>
      <c t="n" r="E28" s="5">
        <v>0</v>
      </c>
    </row>
    <row r="29" spans="1:7">
      <c t="s" r="A29" s="3">
        <v>452</v>
      </c>
      <c t="n" r="E29" s="7">
        <v>0</v>
      </c>
    </row>
    <row r="30" spans="1:7">
      <c t="s" r="A30" s="3">
        <v>453</v>
      </c>
      <c t="n" r="E30" s="5">
        <v>0</v>
      </c>
      <c t="n" r="G30" s="7">
        <v>0</v>
      </c>
    </row>
    <row r="31" spans="1:7">
      <c t="s" r="A31" s="3">
        <v>454</v>
      </c>
      <c t="n" r="E31" s="7">
        <v>867000</v>
      </c>
      <c t="n" r="F31" s="7">
        <v>796000</v>
      </c>
    </row>
  </sheetData>
  <mergeCells count="3">
    <mergeCell ref="A1:A2"/>
    <mergeCell ref="B1:D1"/>
    <mergeCell ref="E1:F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55</v>
      </c>
      <c t="s" r="B1" s="2">
        <v>1</v>
      </c>
    </row>
    <row r="2" spans="1:3">
      <c t="s" r="B2" s="2">
        <v>2</v>
      </c>
      <c t="s" r="C2" s="2">
        <v>74</v>
      </c>
    </row>
    <row r="3" spans="1:3">
      <c t="s" r="A3" s="3">
        <v>391</v>
      </c>
    </row>
    <row r="4" spans="1:3">
      <c t="s" r="A4" s="3">
        <v>456</v>
      </c>
      <c t="n" r="B4" s="5">
        <v>67</v>
      </c>
      <c t="n" r="C4" s="5">
        <v>64</v>
      </c>
    </row>
    <row r="5" spans="1:3">
      <c t="s" r="A5" s="3">
        <v>431</v>
      </c>
      <c t="n" r="B5" s="5">
        <v>35</v>
      </c>
      <c t="n" r="C5" s="5">
        <v>35</v>
      </c>
    </row>
    <row r="6" spans="1:3">
      <c t="s" r="A6" s="3">
        <v>457</v>
      </c>
      <c t="n" r="B6" s="5">
        <v>-32</v>
      </c>
      <c t="n" r="C6" s="5">
        <v>-29</v>
      </c>
    </row>
    <row r="7" spans="1:3">
      <c t="s" r="A7" s="3">
        <v>458</v>
      </c>
      <c t="n" r="B7" s="5">
        <v>-2</v>
      </c>
      <c t="n" r="C7" s="5">
        <v>-3</v>
      </c>
    </row>
    <row r="8" spans="1:3">
      <c t="s" r="A8" s="3">
        <v>459</v>
      </c>
      <c t="n" r="B8" s="5">
        <v>68</v>
      </c>
      <c t="n" r="C8" s="5">
        <v>67</v>
      </c>
    </row>
    <row r="9" spans="1:3">
      <c t="s" r="A9" s="3">
        <v>460</v>
      </c>
    </row>
    <row r="10" spans="1:3">
      <c t="s" r="A10" s="3">
        <v>456</v>
      </c>
      <c t="n" r="B10" s="5">
        <v>132</v>
      </c>
      <c t="n" r="C10" s="5">
        <v>64</v>
      </c>
    </row>
    <row r="11" spans="1:3">
      <c t="s" r="A11" s="3">
        <v>431</v>
      </c>
      <c t="n" r="B11" s="5">
        <v>35</v>
      </c>
      <c t="n" r="C11" s="5">
        <v>100</v>
      </c>
    </row>
    <row r="12" spans="1:3">
      <c t="s" r="A12" s="3">
        <v>457</v>
      </c>
      <c t="n" r="B12" s="5">
        <v>-32</v>
      </c>
      <c t="n" r="C12" s="5">
        <v>-29</v>
      </c>
    </row>
    <row r="13" spans="1:3">
      <c t="s" r="A13" s="3">
        <v>458</v>
      </c>
      <c t="n" r="B13" s="5">
        <v>-6</v>
      </c>
      <c t="n" r="C13" s="5">
        <v>-3</v>
      </c>
    </row>
    <row r="14" spans="1:3">
      <c t="s" r="A14" s="3">
        <v>459</v>
      </c>
      <c t="n" r="B14" s="5">
        <v>129</v>
      </c>
      <c t="n" r="C14" s="5">
        <v>13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61</v>
      </c>
      <c t="s" r="B1" s="2">
        <v>1</v>
      </c>
    </row>
    <row r="2" spans="1:3">
      <c t="s" r="B2" s="2">
        <v>2</v>
      </c>
      <c t="s" r="C2" s="2">
        <v>74</v>
      </c>
    </row>
    <row r="3" spans="1:3">
      <c t="s" r="A3" s="3">
        <v>462</v>
      </c>
    </row>
    <row r="4" spans="1:3">
      <c t="s" r="A4" s="3">
        <v>463</v>
      </c>
      <c t="n" r="B4" s="7">
        <v>77276</v>
      </c>
      <c t="n" r="C4" s="7">
        <v>79500</v>
      </c>
    </row>
    <row r="5" spans="1:3">
      <c t="s" r="A5" s="3">
        <v>84</v>
      </c>
      <c t="n" r="B5" s="5">
        <v>13328</v>
      </c>
      <c t="n" r="C5" s="5">
        <v>13290</v>
      </c>
    </row>
    <row r="6" spans="1:3">
      <c t="s" r="A6" s="3">
        <v>464</v>
      </c>
      <c t="n" r="B6" s="5">
        <v>3381</v>
      </c>
      <c t="n" r="C6" s="5">
        <v>5645</v>
      </c>
    </row>
    <row r="7" spans="1:3">
      <c t="s" r="A7" s="3">
        <v>465</v>
      </c>
      <c t="n" r="B7" s="5">
        <v>18329</v>
      </c>
      <c t="n" r="C7" s="5">
        <v>6070</v>
      </c>
    </row>
    <row r="8" spans="1:3">
      <c t="s" r="A8" s="3">
        <v>466</v>
      </c>
    </row>
    <row r="9" spans="1:3">
      <c t="s" r="A9" s="3">
        <v>463</v>
      </c>
      <c t="n" r="B9" s="5">
        <v>5900</v>
      </c>
      <c t="n" r="C9" s="5">
        <v>5774</v>
      </c>
    </row>
    <row r="10" spans="1:3">
      <c t="s" r="A10" s="3">
        <v>84</v>
      </c>
      <c t="n" r="B10" s="5">
        <v>43</v>
      </c>
      <c t="n" r="C10" s="5">
        <v>45</v>
      </c>
    </row>
    <row r="11" spans="1:3">
      <c t="s" r="A11" s="3">
        <v>464</v>
      </c>
      <c t="n" r="B11" s="5">
        <v>1403</v>
      </c>
      <c t="n" r="C11" s="5">
        <v>1876</v>
      </c>
    </row>
    <row r="12" spans="1:3">
      <c t="s" r="A12" s="3">
        <v>465</v>
      </c>
      <c t="n" r="B12" s="5">
        <v>26</v>
      </c>
      <c t="n" r="C12" s="5">
        <v>19</v>
      </c>
    </row>
    <row r="13" spans="1:3">
      <c t="s" r="A13" s="3">
        <v>463</v>
      </c>
      <c t="n" r="B13" s="5">
        <v>83176</v>
      </c>
      <c t="n" r="C13" s="5">
        <v>85274</v>
      </c>
    </row>
    <row r="14" spans="1:3">
      <c t="s" r="A14" s="3">
        <v>84</v>
      </c>
      <c t="n" r="B14" s="5">
        <v>13371</v>
      </c>
      <c t="n" r="C14" s="5">
        <v>13335</v>
      </c>
    </row>
    <row r="15" spans="1:3">
      <c t="s" r="A15" s="3">
        <v>464</v>
      </c>
      <c t="n" r="B15" s="5">
        <v>4784</v>
      </c>
      <c t="n" r="C15" s="5">
        <v>7521</v>
      </c>
    </row>
    <row r="16" spans="1:3">
      <c t="s" r="A16" s="3">
        <v>465</v>
      </c>
      <c t="n" r="B16" s="7">
        <v>18355</v>
      </c>
      <c t="n" r="C16" s="7">
        <v>608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67</v>
      </c>
      <c t="s" r="B1" s="2">
        <v>2</v>
      </c>
      <c t="s" r="C1" s="2">
        <v>29</v>
      </c>
    </row>
    <row r="2" spans="1:3">
      <c t="s" r="A2" s="3">
        <v>462</v>
      </c>
    </row>
    <row r="3" spans="1:3">
      <c t="s" r="A3" s="3">
        <v>306</v>
      </c>
      <c t="n" r="B3" s="7">
        <v>298394</v>
      </c>
      <c t="n" r="C3" s="7">
        <v>298394</v>
      </c>
    </row>
    <row r="4" spans="1:3">
      <c t="s" r="A4" s="3">
        <v>42</v>
      </c>
      <c t="n" r="B4" s="5">
        <v>47342</v>
      </c>
      <c t="n" r="C4" s="5">
        <v>47342</v>
      </c>
    </row>
    <row r="5" spans="1:3">
      <c t="s" r="A5" s="3">
        <v>468</v>
      </c>
      <c t="n" r="B5" s="7">
        <v>1537034</v>
      </c>
      <c t="n" r="C5" s="7">
        <v>1515206</v>
      </c>
    </row>
    <row r="6" spans="1:3">
      <c t="s" r="A6" s="3">
        <v>466</v>
      </c>
    </row>
    <row r="7" spans="1:3">
      <c t="s" r="A7" s="3">
        <v>306</v>
      </c>
      <c t="s" r="B7" s="3">
        <v>58</v>
      </c>
      <c t="s" r="C7" s="3">
        <v>58</v>
      </c>
    </row>
    <row r="8" spans="1:3">
      <c t="s" r="A8" s="3">
        <v>42</v>
      </c>
      <c t="s" r="B8" s="3">
        <v>58</v>
      </c>
      <c t="s" r="C8" s="3">
        <v>58</v>
      </c>
    </row>
    <row r="9" spans="1:3">
      <c t="s" r="A9" s="3">
        <v>468</v>
      </c>
      <c t="n" r="B9" s="7">
        <v>24453</v>
      </c>
      <c t="n" r="C9" s="7">
        <v>23991</v>
      </c>
    </row>
    <row r="10" spans="1:3">
      <c t="s" r="A10" s="3">
        <v>306</v>
      </c>
      <c t="n" r="B10" s="5">
        <v>298394</v>
      </c>
      <c t="n" r="C10" s="5">
        <v>298394</v>
      </c>
    </row>
    <row r="11" spans="1:3">
      <c t="s" r="A11" s="3">
        <v>42</v>
      </c>
      <c t="n" r="B11" s="5">
        <v>47342</v>
      </c>
      <c t="n" r="C11" s="5">
        <v>47342</v>
      </c>
    </row>
    <row r="12" spans="1:3">
      <c t="s" r="A12" s="3">
        <v>468</v>
      </c>
      <c t="n" r="B12" s="7">
        <v>1561487</v>
      </c>
      <c t="n" r="C12" s="7">
        <v>153919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69</v>
      </c>
      <c t="s" r="B1" s="2">
        <v>1</v>
      </c>
    </row>
    <row r="2" spans="1:3">
      <c t="s" r="B2" s="2">
        <v>2</v>
      </c>
      <c t="s" r="C2" s="2">
        <v>74</v>
      </c>
    </row>
    <row r="3" spans="1:3">
      <c t="s" r="A3" s="3">
        <v>464</v>
      </c>
      <c t="n" r="B3" s="7">
        <v>4784</v>
      </c>
      <c t="n" r="C3" s="7">
        <v>7521</v>
      </c>
    </row>
    <row r="4" spans="1:3">
      <c t="s" r="A4" s="6">
        <v>470</v>
      </c>
    </row>
    <row r="5" spans="1:3">
      <c t="s" r="A5" s="3">
        <v>85</v>
      </c>
      <c t="n" r="B5" s="7">
        <v>-3339</v>
      </c>
      <c t="n" r="C5" s="5">
        <v>-6257</v>
      </c>
    </row>
    <row r="6" spans="1:3">
      <c t="s" r="A6" s="3">
        <v>86</v>
      </c>
      <c t="s" r="B6" s="3">
        <v>58</v>
      </c>
      <c t="n" r="C6" s="5">
        <v>-8372</v>
      </c>
    </row>
    <row r="7" spans="1:3">
      <c t="s" r="A7" s="3">
        <v>471</v>
      </c>
      <c t="n" r="B7" s="7">
        <v>-68</v>
      </c>
      <c t="n" r="C7" s="5">
        <v>390</v>
      </c>
    </row>
    <row r="8" spans="1:3">
      <c t="s" r="A8" s="3">
        <v>472</v>
      </c>
      <c t="n" r="B8" s="7">
        <v>1377</v>
      </c>
      <c t="n" r="C8" s="7">
        <v>-671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24"/>
    <col customWidth="1" max="6" min="6" width="11"/>
  </cols>
  <sheetData>
    <row r="1" spans="1:6">
      <c t="s" r="A1" s="1">
        <v>96</v>
      </c>
      <c t="s" r="B1" s="2">
        <v>97</v>
      </c>
      <c t="s" r="C1" s="2">
        <v>98</v>
      </c>
      <c t="s" r="D1" s="2">
        <v>99</v>
      </c>
      <c t="s" r="E1" s="2">
        <v>100</v>
      </c>
      <c t="s" r="F1" s="2">
        <v>43</v>
      </c>
    </row>
    <row r="2" spans="1:6">
      <c t="s" r="A2" s="3">
        <v>101</v>
      </c>
      <c t="n" r="B2" s="5">
        <v>41235</v>
      </c>
    </row>
    <row r="3" spans="1:6">
      <c t="s" r="A3" s="3">
        <v>102</v>
      </c>
      <c t="n" r="B3" s="7">
        <v>458</v>
      </c>
      <c t="n" r="C3" s="7">
        <v>255294</v>
      </c>
      <c t="n" r="D3" s="7">
        <v>629115</v>
      </c>
      <c t="n" r="E3" s="7">
        <v>-100027</v>
      </c>
      <c t="n" r="F3" s="7">
        <v>784840</v>
      </c>
    </row>
    <row r="4" spans="1:6">
      <c t="s" r="A4" s="3">
        <v>103</v>
      </c>
      <c t="n" r="D4" s="5">
        <v>861</v>
      </c>
      <c t="n" r="F4" s="5">
        <v>861</v>
      </c>
    </row>
    <row r="5" spans="1:6">
      <c t="s" r="A5" s="3">
        <v>104</v>
      </c>
      <c t="n" r="B5" s="5">
        <v>65</v>
      </c>
    </row>
    <row r="6" spans="1:6">
      <c t="s" r="A6" s="3">
        <v>105</v>
      </c>
      <c t="n" r="C6" s="5">
        <v>867</v>
      </c>
      <c t="n" r="F6" s="5">
        <v>867</v>
      </c>
    </row>
    <row r="7" spans="1:6">
      <c t="s" r="A7" s="3">
        <v>106</v>
      </c>
      <c t="n" r="D7" s="5">
        <v>-6249</v>
      </c>
      <c t="n" r="F7" s="5">
        <v>-6249</v>
      </c>
    </row>
    <row r="8" spans="1:6">
      <c t="s" r="A8" s="3">
        <v>107</v>
      </c>
      <c t="n" r="B8" s="5">
        <v>-92</v>
      </c>
    </row>
    <row r="9" spans="1:6">
      <c t="s" r="A9" s="3">
        <v>108</v>
      </c>
      <c t="n" r="E9" s="5">
        <v>-1726</v>
      </c>
      <c t="n" r="F9" s="5">
        <v>-1726</v>
      </c>
    </row>
    <row r="10" spans="1:6">
      <c t="s" r="A10" s="3">
        <v>109</v>
      </c>
      <c t="n" r="B10" s="5">
        <v>41208</v>
      </c>
    </row>
    <row r="11" spans="1:6">
      <c t="s" r="A11" s="3">
        <v>110</v>
      </c>
      <c t="n" r="B11" s="7">
        <v>458</v>
      </c>
      <c t="n" r="C11" s="7">
        <v>256161</v>
      </c>
      <c t="n" r="D11" s="7">
        <v>623727</v>
      </c>
      <c t="n" r="E11" s="7">
        <v>-101753</v>
      </c>
      <c t="n" r="F11" s="7">
        <v>77859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24"/>
  </cols>
  <sheetData>
    <row r="1" spans="1:2">
      <c t="s" r="A1" s="1">
        <v>111</v>
      </c>
      <c t="s" r="B1" s="2">
        <v>1</v>
      </c>
    </row>
    <row r="2" spans="1:2">
      <c t="s" r="B2" s="2">
        <v>112</v>
      </c>
    </row>
    <row r="3" spans="1:2">
      <c t="s" r="A3" s="3">
        <v>99</v>
      </c>
    </row>
    <row r="4" spans="1:2">
      <c t="s" r="A4" s="3">
        <v>113</v>
      </c>
      <c t="n" r="B4" s="8">
        <v>0.1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7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14</v>
      </c>
      <c t="s" r="B1" s="2">
        <v>1</v>
      </c>
    </row>
    <row r="2" spans="1:3">
      <c t="s" r="B2" s="2">
        <v>2</v>
      </c>
      <c t="s" r="C2" s="2">
        <v>74</v>
      </c>
    </row>
    <row r="3" spans="1:3">
      <c t="s" r="A3" s="3">
        <v>30</v>
      </c>
    </row>
    <row r="4" spans="1:3">
      <c t="s" r="A4" s="6">
        <v>115</v>
      </c>
    </row>
    <row r="5" spans="1:3">
      <c t="s" r="A5" s="3">
        <v>116</v>
      </c>
      <c t="n" r="C5" s="7">
        <v>-4399</v>
      </c>
    </row>
    <row r="6" spans="1:3">
      <c t="s" r="A6" s="6">
        <v>117</v>
      </c>
    </row>
    <row r="7" spans="1:3">
      <c t="s" r="A7" s="3">
        <v>118</v>
      </c>
      <c t="n" r="C7" s="5">
        <v>508</v>
      </c>
    </row>
    <row r="8" spans="1:3">
      <c t="s" r="A8" s="3">
        <v>119</v>
      </c>
      <c t="n" r="C8" s="5">
        <v>-149</v>
      </c>
    </row>
    <row r="9" spans="1:3">
      <c t="s" r="A9" s="3">
        <v>84</v>
      </c>
      <c t="n" r="C9" s="5">
        <v>13335</v>
      </c>
    </row>
    <row r="10" spans="1:3">
      <c t="s" r="A10" s="3">
        <v>120</v>
      </c>
      <c t="n" r="C10" s="5">
        <v>-176</v>
      </c>
    </row>
    <row r="11" spans="1:3">
      <c t="s" r="A11" s="3">
        <v>121</v>
      </c>
      <c t="n" r="C11" s="5">
        <v>-2319</v>
      </c>
    </row>
    <row r="12" spans="1:3">
      <c t="s" r="A12" s="3">
        <v>105</v>
      </c>
      <c t="n" r="C12" s="5">
        <v>796</v>
      </c>
    </row>
    <row r="13" spans="1:3">
      <c t="s" r="A13" s="6">
        <v>122</v>
      </c>
    </row>
    <row r="14" spans="1:3">
      <c t="s" r="A14" s="3">
        <v>123</v>
      </c>
      <c t="n" r="C14" s="5">
        <v>-25273</v>
      </c>
    </row>
    <row r="15" spans="1:3">
      <c t="s" r="A15" s="3">
        <v>124</v>
      </c>
      <c t="n" r="C15" s="5">
        <v>54</v>
      </c>
    </row>
    <row r="16" spans="1:3">
      <c t="s" r="A16" s="3">
        <v>125</v>
      </c>
      <c t="n" r="C16" s="5">
        <v>-1713</v>
      </c>
    </row>
    <row r="17" spans="1:3">
      <c t="s" r="A17" s="3">
        <v>36</v>
      </c>
      <c t="n" r="C17" s="5">
        <v>-602</v>
      </c>
    </row>
    <row r="18" spans="1:3">
      <c t="s" r="A18" s="3">
        <v>46</v>
      </c>
      <c t="n" r="C18" s="5">
        <v>5457</v>
      </c>
    </row>
    <row r="19" spans="1:3">
      <c t="s" r="A19" s="3">
        <v>126</v>
      </c>
      <c t="n" r="C19" s="5">
        <v>33609</v>
      </c>
    </row>
    <row r="20" spans="1:3">
      <c t="s" r="A20" s="3">
        <v>48</v>
      </c>
      <c t="n" r="C20" s="5">
        <v>-5193</v>
      </c>
    </row>
    <row r="21" spans="1:3">
      <c t="s" r="A21" s="3">
        <v>127</v>
      </c>
      <c t="n" r="C21" s="5">
        <v>-4975</v>
      </c>
    </row>
    <row r="22" spans="1:3">
      <c t="s" r="A22" s="3">
        <v>128</v>
      </c>
      <c t="n" r="C22" s="5">
        <v>84</v>
      </c>
    </row>
    <row r="23" spans="1:3">
      <c t="s" r="A23" s="3">
        <v>129</v>
      </c>
      <c t="n" r="C23" s="5">
        <v>162</v>
      </c>
    </row>
    <row r="24" spans="1:3">
      <c t="s" r="A24" s="3">
        <v>130</v>
      </c>
      <c t="n" r="C24" s="5">
        <v>8718</v>
      </c>
    </row>
    <row r="25" spans="1:3">
      <c t="s" r="A25" s="6">
        <v>131</v>
      </c>
    </row>
    <row r="26" spans="1:3">
      <c t="s" r="A26" s="3">
        <v>132</v>
      </c>
      <c t="n" r="C26" s="5">
        <v>250000</v>
      </c>
    </row>
    <row r="27" spans="1:3">
      <c t="s" r="A27" s="3">
        <v>133</v>
      </c>
      <c t="n" r="C27" s="5">
        <v>-250375</v>
      </c>
    </row>
    <row r="28" spans="1:3">
      <c t="s" r="A28" s="3">
        <v>134</v>
      </c>
      <c t="n" r="C28" s="5">
        <v>-6233</v>
      </c>
    </row>
    <row r="29" spans="1:3">
      <c t="s" r="A29" s="3">
        <v>135</v>
      </c>
      <c t="n" r="C29" s="5">
        <v>285</v>
      </c>
    </row>
    <row r="30" spans="1:3">
      <c t="s" r="A30" s="3">
        <v>108</v>
      </c>
      <c t="n" r="C30" s="5">
        <v>-2010</v>
      </c>
    </row>
    <row r="31" spans="1:3">
      <c t="s" r="A31" s="3">
        <v>136</v>
      </c>
      <c t="n" r="C31" s="5">
        <v>-11962</v>
      </c>
    </row>
    <row r="32" spans="1:3">
      <c t="s" r="A32" s="6">
        <v>137</v>
      </c>
    </row>
    <row r="33" spans="1:3">
      <c t="s" r="A33" s="3">
        <v>138</v>
      </c>
      <c t="n" r="C33" s="5">
        <v>-6089</v>
      </c>
    </row>
    <row r="34" spans="1:3">
      <c t="s" r="A34" s="3">
        <v>139</v>
      </c>
      <c t="n" r="C34" s="5">
        <v>491</v>
      </c>
    </row>
    <row r="35" spans="1:3">
      <c t="s" r="A35" s="3">
        <v>140</v>
      </c>
      <c t="n" r="C35" s="5">
        <v>37</v>
      </c>
    </row>
    <row r="36" spans="1:3">
      <c t="s" r="A36" s="3">
        <v>141</v>
      </c>
      <c t="n" r="C36" s="5">
        <v>-5758</v>
      </c>
    </row>
    <row r="37" spans="1:3">
      <c t="s" r="A37" s="3">
        <v>142</v>
      </c>
      <c t="n" r="C37" s="5">
        <v>513</v>
      </c>
    </row>
    <row r="38" spans="1:3">
      <c t="s" r="A38" s="3">
        <v>143</v>
      </c>
      <c t="n" r="B38" s="7">
        <v>82010</v>
      </c>
    </row>
    <row r="39" spans="1:3">
      <c t="s" r="A39" s="6">
        <v>144</v>
      </c>
    </row>
    <row r="40" spans="1:3">
      <c t="s" r="A40" s="3">
        <v>145</v>
      </c>
      <c t="n" r="C40" s="5">
        <v>11497</v>
      </c>
    </row>
    <row r="41" spans="1:3">
      <c t="s" r="A41" s="6">
        <v>146</v>
      </c>
    </row>
    <row r="42" spans="1:3">
      <c t="s" r="A42" s="3">
        <v>147</v>
      </c>
      <c t="n" r="C42" s="5">
        <v>-484</v>
      </c>
    </row>
    <row r="43" spans="1:3">
      <c t="s" r="A43" s="3">
        <v>116</v>
      </c>
      <c t="n" r="B43" s="5">
        <v>861</v>
      </c>
      <c t="n" r="C43" s="5">
        <v>-4399</v>
      </c>
    </row>
    <row r="44" spans="1:3">
      <c t="s" r="A44" s="3">
        <v>118</v>
      </c>
      <c t="n" r="B44" s="5">
        <v>373</v>
      </c>
    </row>
    <row r="45" spans="1:3">
      <c t="s" r="A45" s="3">
        <v>148</v>
      </c>
      <c t="n" r="B45" s="7">
        <v>-12</v>
      </c>
      <c t="n" r="C45" s="5">
        <v>-488</v>
      </c>
    </row>
    <row r="46" spans="1:3">
      <c t="s" r="A46" s="3">
        <v>119</v>
      </c>
      <c t="s" r="B46" s="3">
        <v>58</v>
      </c>
    </row>
    <row r="47" spans="1:3">
      <c t="s" r="A47" s="3">
        <v>84</v>
      </c>
      <c t="n" r="B47" s="7">
        <v>13371</v>
      </c>
    </row>
    <row r="48" spans="1:3">
      <c t="s" r="A48" s="3">
        <v>120</v>
      </c>
      <c t="n" r="B48" s="5">
        <v>-193</v>
      </c>
    </row>
    <row r="49" spans="1:3">
      <c t="s" r="A49" s="3">
        <v>121</v>
      </c>
      <c t="n" r="B49" s="5">
        <v>415</v>
      </c>
    </row>
    <row r="50" spans="1:3">
      <c t="s" r="A50" s="3">
        <v>105</v>
      </c>
      <c t="n" r="B50" s="5">
        <v>867</v>
      </c>
    </row>
    <row r="51" spans="1:3">
      <c t="s" r="A51" s="3">
        <v>123</v>
      </c>
      <c t="n" r="B51" s="5">
        <v>-15405</v>
      </c>
    </row>
    <row r="52" spans="1:3">
      <c t="s" r="A52" s="3">
        <v>124</v>
      </c>
      <c t="n" r="B52" s="5">
        <v>-50</v>
      </c>
    </row>
    <row r="53" spans="1:3">
      <c t="s" r="A53" s="3">
        <v>125</v>
      </c>
      <c t="n" r="B53" s="5">
        <v>-1027</v>
      </c>
    </row>
    <row r="54" spans="1:3">
      <c t="s" r="A54" s="3">
        <v>36</v>
      </c>
      <c t="n" r="B54" s="5">
        <v>-236</v>
      </c>
    </row>
    <row r="55" spans="1:3">
      <c t="s" r="A55" s="3">
        <v>46</v>
      </c>
      <c t="n" r="B55" s="5">
        <v>591</v>
      </c>
    </row>
    <row r="56" spans="1:3">
      <c t="s" r="A56" s="3">
        <v>126</v>
      </c>
      <c t="n" r="B56" s="5">
        <v>34765</v>
      </c>
    </row>
    <row r="57" spans="1:3">
      <c t="s" r="A57" s="3">
        <v>48</v>
      </c>
      <c t="n" r="B57" s="5">
        <v>-2567</v>
      </c>
    </row>
    <row r="58" spans="1:3">
      <c t="s" r="A58" s="3">
        <v>127</v>
      </c>
      <c t="n" r="B58" s="5">
        <v>-5973</v>
      </c>
    </row>
    <row r="59" spans="1:3">
      <c t="s" r="A59" s="3">
        <v>128</v>
      </c>
      <c t="n" r="B59" s="5">
        <v>16</v>
      </c>
    </row>
    <row r="60" spans="1:3">
      <c t="s" r="A60" s="3">
        <v>129</v>
      </c>
      <c t="n" r="B60" s="5">
        <v>-155</v>
      </c>
    </row>
    <row r="61" spans="1:3">
      <c t="s" r="A61" s="3">
        <v>130</v>
      </c>
      <c t="n" r="B61" s="7">
        <v>25641</v>
      </c>
    </row>
    <row r="62" spans="1:3">
      <c t="s" r="A62" s="3">
        <v>132</v>
      </c>
      <c t="s" r="B62" s="3">
        <v>58</v>
      </c>
    </row>
    <row r="63" spans="1:3">
      <c t="s" r="A63" s="3">
        <v>133</v>
      </c>
      <c t="n" r="B63" s="7">
        <v>-2177</v>
      </c>
    </row>
    <row r="64" spans="1:3">
      <c t="s" r="A64" s="3">
        <v>149</v>
      </c>
      <c t="s" r="B64" s="3">
        <v>58</v>
      </c>
      <c t="n" r="C64" s="5">
        <v>-3629</v>
      </c>
    </row>
    <row r="65" spans="1:3">
      <c t="s" r="A65" s="3">
        <v>134</v>
      </c>
      <c t="n" r="B65" s="7">
        <v>-6249</v>
      </c>
    </row>
    <row r="66" spans="1:3">
      <c t="s" r="A66" s="3">
        <v>135</v>
      </c>
      <c t="s" r="B66" s="3">
        <v>58</v>
      </c>
    </row>
    <row r="67" spans="1:3">
      <c t="s" r="A67" s="3">
        <v>108</v>
      </c>
      <c t="n" r="B67" s="7">
        <v>-1726</v>
      </c>
    </row>
    <row r="68" spans="1:3">
      <c t="s" r="A68" s="3">
        <v>136</v>
      </c>
      <c t="n" r="B68" s="5">
        <v>-10152</v>
      </c>
    </row>
    <row r="69" spans="1:3">
      <c t="s" r="A69" s="3">
        <v>138</v>
      </c>
      <c t="n" r="B69" s="7">
        <v>-18355</v>
      </c>
      <c t="n" r="C69" s="5">
        <v>-6089</v>
      </c>
    </row>
    <row r="70" spans="1:3">
      <c t="s" r="A70" s="3">
        <v>150</v>
      </c>
      <c t="s" r="B70" s="3">
        <v>58</v>
      </c>
      <c t="n" r="C70" s="5">
        <v>-197</v>
      </c>
    </row>
    <row r="71" spans="1:3">
      <c t="s" r="A71" s="3">
        <v>139</v>
      </c>
      <c t="s" r="B71" s="3">
        <v>58</v>
      </c>
    </row>
    <row r="72" spans="1:3">
      <c t="s" r="A72" s="3">
        <v>140</v>
      </c>
      <c t="n" r="B72" s="7">
        <v>39</v>
      </c>
    </row>
    <row r="73" spans="1:3">
      <c t="s" r="A73" s="3">
        <v>141</v>
      </c>
      <c t="n" r="B73" s="5">
        <v>-18316</v>
      </c>
    </row>
    <row r="74" spans="1:3">
      <c t="s" r="A74" s="3">
        <v>151</v>
      </c>
      <c t="n" r="B74" s="5">
        <v>-2827</v>
      </c>
      <c t="n" r="C74" s="5">
        <v>-9002</v>
      </c>
    </row>
    <row r="75" spans="1:3">
      <c t="s" r="A75" s="3">
        <v>142</v>
      </c>
      <c t="n" r="B75" s="5">
        <v>90</v>
      </c>
    </row>
    <row r="76" spans="1:3">
      <c t="s" r="A76" s="3">
        <v>143</v>
      </c>
      <c t="n" r="B76" s="5">
        <v>82010</v>
      </c>
      <c t="n" r="C76" s="5">
        <v>110046</v>
      </c>
    </row>
    <row r="77" spans="1:3">
      <c t="s" r="A77" s="3">
        <v>152</v>
      </c>
      <c t="n" r="B77" s="5">
        <v>79273</v>
      </c>
      <c t="n" r="C77" s="7">
        <v>101557</v>
      </c>
    </row>
    <row r="78" spans="1:3">
      <c t="s" r="A78" s="3">
        <v>145</v>
      </c>
      <c t="n" r="B78" s="5">
        <v>5949</v>
      </c>
    </row>
    <row r="79" spans="1:3">
      <c t="s" r="A79" s="3">
        <v>147</v>
      </c>
      <c t="n" r="B79" s="7">
        <v>354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53</v>
      </c>
      <c t="s" r="B1" s="2">
        <v>1</v>
      </c>
    </row>
    <row r="2" spans="1:2">
      <c t="s" r="B2" s="2">
        <v>2</v>
      </c>
    </row>
    <row r="3" spans="1:2">
      <c t="s" r="A3" s="6">
        <v>154</v>
      </c>
    </row>
    <row r="4" spans="1:2">
      <c t="s" r="A4" s="3">
        <v>155</v>
      </c>
      <c t="s" r="B4" s="3">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t="s" r="A1" s="1">
        <v>157</v>
      </c>
      <c t="s" r="B1" s="2">
        <v>1</v>
      </c>
    </row>
    <row r="2" spans="1:2">
      <c t="s" r="B2" s="2">
        <v>2</v>
      </c>
    </row>
    <row r="3" spans="1:2">
      <c t="s" r="A3" s="6">
        <v>154</v>
      </c>
    </row>
    <row r="4" spans="1:2">
      <c t="s" r="A4" s="3">
        <v>158</v>
      </c>
      <c t="s" r="B4" s="3">
        <v>15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solidated Balance Sheets (Un</vt:lpstr>
      <vt:lpstr>Consolidated Balance Sheets (U3</vt:lpstr>
      <vt:lpstr>Consolidated Statements of Oper</vt:lpstr>
      <vt:lpstr>Consolidated Statement of Stock</vt:lpstr>
      <vt:lpstr>Consolidated Statement of Stoc6</vt:lpstr>
      <vt:lpstr>Consolidated Statements of Cash</vt:lpstr>
      <vt:lpstr>Note 1 - Description of Busines</vt:lpstr>
      <vt:lpstr>Note 2 - Significant Accounting</vt:lpstr>
      <vt:lpstr>Note 3 - Inventories</vt:lpstr>
      <vt:lpstr>Note 4 - Goodwill and Other Int</vt:lpstr>
      <vt:lpstr>Note 5 - Long-term Debt</vt:lpstr>
      <vt:lpstr>Note 6 - Per Share and Other Eq</vt:lpstr>
      <vt:lpstr>Note 7 - Related Party Transact</vt:lpstr>
      <vt:lpstr>Note 8 - Legal Proceedings and </vt:lpstr>
      <vt:lpstr>Note 9 - Stock Compensation Pla</vt:lpstr>
      <vt:lpstr>Note 10 - Segment Disclosures</vt:lpstr>
      <vt:lpstr>Significant Accounting Policies</vt:lpstr>
      <vt:lpstr>Note 2 - Significant Accounti19</vt:lpstr>
      <vt:lpstr>Note 3 - Inventories (Tables)</vt:lpstr>
      <vt:lpstr>Note 4 - Goodwill and Other I21</vt:lpstr>
      <vt:lpstr>Note 5 - Long-term Debt (Tables</vt:lpstr>
      <vt:lpstr>Note 6 - Per Share and Other 23</vt:lpstr>
      <vt:lpstr>Note 7 - Related Party Transa24</vt:lpstr>
      <vt:lpstr>Note 9 - Stock Compensation P25</vt:lpstr>
      <vt:lpstr>Note 10 - Segment Disclosures (</vt:lpstr>
      <vt:lpstr>Note 1 - Description of Busin27</vt:lpstr>
      <vt:lpstr>Note 2 - Significant Accounti28</vt:lpstr>
      <vt:lpstr>Note 2 - Estimated Fair Values </vt:lpstr>
      <vt:lpstr>Note 3 - Inventories Components</vt:lpstr>
      <vt:lpstr>Note 4 - Goodwill and Other I31</vt:lpstr>
      <vt:lpstr>Note 4 - Gross Carrying Values </vt:lpstr>
      <vt:lpstr>Note 5 - Long-term Debt (Detail</vt:lpstr>
      <vt:lpstr>Note 5 - Interest Expense, Net </vt:lpstr>
      <vt:lpstr>Note 6 - Per Share and Other 35</vt:lpstr>
      <vt:lpstr>Note 6 - Basic and Diluted Earn</vt:lpstr>
      <vt:lpstr>Note 7 - Related Party Transa37</vt:lpstr>
      <vt:lpstr>Note 7 - Related Party Transa38</vt:lpstr>
      <vt:lpstr>Note 8 - Legal Proceedings an39</vt:lpstr>
      <vt:lpstr>Note 9 - Stock Compensation P40</vt:lpstr>
      <vt:lpstr>Note 9 - Summary of Non-vested </vt:lpstr>
      <vt:lpstr>Note 10 - Segment Information o</vt:lpstr>
      <vt:lpstr>Note 10 - Summary of Intangible</vt:lpstr>
      <vt:lpstr>Note 10 - Reconciliation of Seg</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8T10:57:07Z</dcterms:created>
  <dcterms:modified xmlns:dcterms="http://purl.org/dc/terms/" xmlns:xsi="http://www.w3.org/2001/XMLSchema-instance" xsi:type="dcterms:W3CDTF">2016-04-28T10:57:07Z</dcterms:modified>
  <dc:title xmlns:dc="http://purl.org/dc/elements/1.1/">Untitled</dc:title>
  <dc:description xmlns:dc="http://purl.org/dc/elements/1.1/"/>
  <dc:subject xmlns:dc="http://purl.org/dc/elements/1.1/"/>
  <cp:keywords/>
  <cp:category/>
</cp:coreProperties>
</file>